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Basis of Presentation and Recen" sheetId="9" state="visible" r:id="rId9"/>
    <sheet xmlns:r="http://schemas.openxmlformats.org/officeDocument/2006/relationships" name="Client Related Revenue and Non-" sheetId="10" state="visible" r:id="rId10"/>
    <sheet xmlns:r="http://schemas.openxmlformats.org/officeDocument/2006/relationships" name="General and Administrative Cost" sheetId="11" state="visible" r:id="rId11"/>
    <sheet xmlns:r="http://schemas.openxmlformats.org/officeDocument/2006/relationships" name="Earnings (Loss) Per Share" sheetId="12" state="visible" r:id="rId12"/>
    <sheet xmlns:r="http://schemas.openxmlformats.org/officeDocument/2006/relationships" name="Acquisitions" sheetId="13" state="visible" r:id="rId13"/>
    <sheet xmlns:r="http://schemas.openxmlformats.org/officeDocument/2006/relationships" name="Accounts Receivable"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Financing Lease Obligation" sheetId="18" state="visible" r:id="rId18"/>
    <sheet xmlns:r="http://schemas.openxmlformats.org/officeDocument/2006/relationships" name="Stockholders' Equity and Stock " sheetId="19" state="visible" r:id="rId19"/>
    <sheet xmlns:r="http://schemas.openxmlformats.org/officeDocument/2006/relationships" name="Income Taxes" sheetId="20" state="visible" r:id="rId20"/>
    <sheet xmlns:r="http://schemas.openxmlformats.org/officeDocument/2006/relationships" name="Fair Value of Financial Instrum"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asis of Presentation and Rec24" sheetId="24" state="visible" r:id="rId24"/>
    <sheet xmlns:r="http://schemas.openxmlformats.org/officeDocument/2006/relationships" name="Basis of Presentation and Rec25" sheetId="25" state="visible" r:id="rId25"/>
    <sheet xmlns:r="http://schemas.openxmlformats.org/officeDocument/2006/relationships" name="Client Related Revenue and No26" sheetId="26" state="visible" r:id="rId26"/>
    <sheet xmlns:r="http://schemas.openxmlformats.org/officeDocument/2006/relationships" name="Earnings (Loss) Per Share (Tabl" sheetId="27" state="visible" r:id="rId27"/>
    <sheet xmlns:r="http://schemas.openxmlformats.org/officeDocument/2006/relationships" name="Acquisitions (Tables)" sheetId="28" state="visible" r:id="rId28"/>
    <sheet xmlns:r="http://schemas.openxmlformats.org/officeDocument/2006/relationships" name="Accounts Receivable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Financing Lease Obligation (Tab" sheetId="33" state="visible" r:id="rId33"/>
    <sheet xmlns:r="http://schemas.openxmlformats.org/officeDocument/2006/relationships" name="Stockholders' Equity and Stoc34" sheetId="34" state="visible" r:id="rId34"/>
    <sheet xmlns:r="http://schemas.openxmlformats.org/officeDocument/2006/relationships" name="Basis of Presentation and Rec35" sheetId="35" state="visible" r:id="rId35"/>
    <sheet xmlns:r="http://schemas.openxmlformats.org/officeDocument/2006/relationships" name="Basis of Presentation and Rec36" sheetId="36" state="visible" r:id="rId36"/>
    <sheet xmlns:r="http://schemas.openxmlformats.org/officeDocument/2006/relationships" name="Client Related Revenue and No37" sheetId="37" state="visible" r:id="rId37"/>
    <sheet xmlns:r="http://schemas.openxmlformats.org/officeDocument/2006/relationships" name="General and Administrative Co38" sheetId="38" state="visible" r:id="rId38"/>
    <sheet xmlns:r="http://schemas.openxmlformats.org/officeDocument/2006/relationships" name="Earnings (Loss) Per Share - Sch" sheetId="39" state="visible" r:id="rId39"/>
    <sheet xmlns:r="http://schemas.openxmlformats.org/officeDocument/2006/relationships" name="Earnings (Loss) Per Share - Add" sheetId="40" state="visible" r:id="rId40"/>
    <sheet xmlns:r="http://schemas.openxmlformats.org/officeDocument/2006/relationships" name="Acquisitions - Additional Infor" sheetId="41" state="visible" r:id="rId41"/>
    <sheet xmlns:r="http://schemas.openxmlformats.org/officeDocument/2006/relationships" name="Acquisitions - Schedule of Prel" sheetId="42" state="visible" r:id="rId42"/>
    <sheet xmlns:r="http://schemas.openxmlformats.org/officeDocument/2006/relationships" name="Acquisitions - Schedule of Unau" sheetId="43" state="visible" r:id="rId43"/>
    <sheet xmlns:r="http://schemas.openxmlformats.org/officeDocument/2006/relationships" name="Accounts Receivable - Additiona" sheetId="44" state="visible" r:id="rId44"/>
    <sheet xmlns:r="http://schemas.openxmlformats.org/officeDocument/2006/relationships" name="Accounts Receivable - Summary o" sheetId="45" state="visible" r:id="rId45"/>
    <sheet xmlns:r="http://schemas.openxmlformats.org/officeDocument/2006/relationships" name="Property and Equipment, Net - C" sheetId="46" state="visible" r:id="rId46"/>
    <sheet xmlns:r="http://schemas.openxmlformats.org/officeDocument/2006/relationships" name="Property and Equipment, Net - A"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Debt - Summary of Debt Obligati" sheetId="52" state="visible" r:id="rId52"/>
    <sheet xmlns:r="http://schemas.openxmlformats.org/officeDocument/2006/relationships" name="Debt - Credit Facility - Additi" sheetId="53" state="visible" r:id="rId53"/>
    <sheet xmlns:r="http://schemas.openxmlformats.org/officeDocument/2006/relationships" name="Debt - Schedule of Senior Secur" sheetId="54" state="visible" r:id="rId54"/>
    <sheet xmlns:r="http://schemas.openxmlformats.org/officeDocument/2006/relationships" name="Debt - Subordinated Note - Addi" sheetId="55" state="visible" r:id="rId55"/>
    <sheet xmlns:r="http://schemas.openxmlformats.org/officeDocument/2006/relationships" name="Debt - Interest Rate Swap Agree" sheetId="56" state="visible" r:id="rId56"/>
    <sheet xmlns:r="http://schemas.openxmlformats.org/officeDocument/2006/relationships" name="Financing Lease Obligation - Ad" sheetId="57" state="visible" r:id="rId57"/>
    <sheet xmlns:r="http://schemas.openxmlformats.org/officeDocument/2006/relationships" name="Financing Lease Obligation - Su" sheetId="58" state="visible" r:id="rId58"/>
    <sheet xmlns:r="http://schemas.openxmlformats.org/officeDocument/2006/relationships" name="Stockholders' Equity and Stoc59" sheetId="59" state="visible" r:id="rId59"/>
    <sheet xmlns:r="http://schemas.openxmlformats.org/officeDocument/2006/relationships" name="Stockholders' Equity and Stoc60" sheetId="60" state="visible" r:id="rId60"/>
    <sheet xmlns:r="http://schemas.openxmlformats.org/officeDocument/2006/relationships" name="Income Taxes - Additional Infor" sheetId="61" state="visible" r:id="rId61"/>
    <sheet xmlns:r="http://schemas.openxmlformats.org/officeDocument/2006/relationships" name="Fair Value of Financial Instr62" sheetId="62" state="visible" r:id="rId62"/>
    <sheet xmlns:r="http://schemas.openxmlformats.org/officeDocument/2006/relationships" name="Commitments and Contingencies -"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594">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AC</t>
  </si>
  <si>
    <t>Entity Registrant Name</t>
  </si>
  <si>
    <t>AAC Holdings, Inc.</t>
  </si>
  <si>
    <t>Entity Central Index Key</t>
  </si>
  <si>
    <t>Current Fiscal Year End Date</t>
  </si>
  <si>
    <t>--12-31</t>
  </si>
  <si>
    <t>Entity Filer Category</t>
  </si>
  <si>
    <t>Accelerated Filer</t>
  </si>
  <si>
    <t>Entity Common Stock, Shares Outstanding</t>
  </si>
  <si>
    <t>CONDENSED CONSOLIDATED STATEMENTS OF OPERATIONS - USD ($) $ in Thousands</t>
  </si>
  <si>
    <t>Mar. 31, 2017</t>
  </si>
  <si>
    <t>Revenues</t>
  </si>
  <si>
    <t>Client related revenue</t>
  </si>
  <si>
    <t>Non-client related revenue</t>
  </si>
  <si>
    <t>Total revenues</t>
  </si>
  <si>
    <t>Operating expenses</t>
  </si>
  <si>
    <t>Salaries, wages and benefits</t>
  </si>
  <si>
    <t>Client related services</t>
  </si>
  <si>
    <t>Provision for doubtful accounts</t>
  </si>
  <si>
    <t>Advertising and marketing</t>
  </si>
  <si>
    <t>Professional fees</t>
  </si>
  <si>
    <t>Other operating expenses</t>
  </si>
  <si>
    <t>Rentals and leases</t>
  </si>
  <si>
    <t>Litigation settlement</t>
  </si>
  <si>
    <t>Depreciation and amortization</t>
  </si>
  <si>
    <t>Acquisition-related expenses</t>
  </si>
  <si>
    <t>Total operating expenses</t>
  </si>
  <si>
    <t>Income from operations</t>
  </si>
  <si>
    <t>Interest expense, net (change in fair value of interest rate swaps of $0 and ($83), respectively)</t>
  </si>
  <si>
    <t>Other expense, net</t>
  </si>
  <si>
    <t>Loss before income tax benefit</t>
  </si>
  <si>
    <t>Income tax benefit</t>
  </si>
  <si>
    <t>Net loss</t>
  </si>
  <si>
    <t>Less: net loss attributable to noncontrolling interest</t>
  </si>
  <si>
    <t>Net loss attributable to AAC Holdings, Inc. common stockholders</t>
  </si>
  <si>
    <t>Basic loss per common share</t>
  </si>
  <si>
    <t>Diluted loss per common share</t>
  </si>
  <si>
    <t>Weighted-average common shares outstanding:</t>
  </si>
  <si>
    <t>Basic</t>
  </si>
  <si>
    <t>Diluted</t>
  </si>
  <si>
    <t>CONDENSED CONSOLIDATED STATEMENTS OF OPERATIONS (Parenthetical) - USD ($) $ in Thousands</t>
  </si>
  <si>
    <t>Swap</t>
  </si>
  <si>
    <t>Change in fair value of interest rate swaps</t>
  </si>
  <si>
    <t>CONDENSED CONSOLIDATED BALANCE SHEETS - USD ($) $ in Thousands</t>
  </si>
  <si>
    <t>Dec. 31, 2017</t>
  </si>
  <si>
    <t>Current assets</t>
  </si>
  <si>
    <t>Cash and cash equivalents</t>
  </si>
  <si>
    <t>Accounts receivable, net of allowances</t>
  </si>
  <si>
    <t>Prepaid expenses and other current assets</t>
  </si>
  <si>
    <t>Total current assets</t>
  </si>
  <si>
    <t>Property and equipment, net</t>
  </si>
  <si>
    <t>Goodwill</t>
  </si>
  <si>
    <t>Intangible assets, net</t>
  </si>
  <si>
    <t>Deferred tax assets, net</t>
  </si>
  <si>
    <t>Other assets</t>
  </si>
  <si>
    <t>Total assets</t>
  </si>
  <si>
    <t>Current liabilities</t>
  </si>
  <si>
    <t>Accounts payable</t>
  </si>
  <si>
    <t>Accrued and other current liabilities</t>
  </si>
  <si>
    <t>Accrued litigation</t>
  </si>
  <si>
    <t>Current portion of long-term debt</t>
  </si>
  <si>
    <t>Total current liabilities</t>
  </si>
  <si>
    <t>Long-term debt, net of current portion and debt issuance costs</t>
  </si>
  <si>
    <t>Financing lease obligation, net of current portion</t>
  </si>
  <si>
    <t>Other long-term liabilities</t>
  </si>
  <si>
    <t>Total liabilities</t>
  </si>
  <si>
    <t>Stockholders’ equity</t>
  </si>
  <si>
    <t>Common stock, $0.001 par value: 70,000,000 shares authorized, 24,438,739 and 23,872,436 shares issued and outstanding at March 31, 2018 and December 31, 2017, respectively</t>
  </si>
  <si>
    <t>Additional paid-in capital</t>
  </si>
  <si>
    <t>Retained deficit</t>
  </si>
  <si>
    <t>Total stockholders’ equity</t>
  </si>
  <si>
    <t>Noncontrolling interest</t>
  </si>
  <si>
    <t>Total stockholders’ equity including noncontrolling interest</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 OF STOCKHOLDERS' EQUITY - 3 months ended Mar. 31, 2018 - USD ($) $ in Thousands</t>
  </si>
  <si>
    <t>Total</t>
  </si>
  <si>
    <t>AdCare, Inc</t>
  </si>
  <si>
    <t>Common Stock</t>
  </si>
  <si>
    <t>Common StockAdCare, Inc</t>
  </si>
  <si>
    <t>Additional Paid-in Capital</t>
  </si>
  <si>
    <t>Additional Paid-in CapitalAdCare, Inc</t>
  </si>
  <si>
    <t>Retained Deficit</t>
  </si>
  <si>
    <t>AAC Holdings, Inc.AdCare, Inc</t>
  </si>
  <si>
    <t>Noncontrolling Interest</t>
  </si>
  <si>
    <t>Balance at Dec. 31, 2017</t>
  </si>
  <si>
    <t>Balance, shares at Dec. 31, 2017</t>
  </si>
  <si>
    <t>Common stock granted and issued under stock incentive plan, net of forfeitures, amount</t>
  </si>
  <si>
    <t>Common stock granted and issued under stock incentive plan, net of forfeitures, share</t>
  </si>
  <si>
    <t>Common stock withheld for minimum statutory taxes</t>
  </si>
  <si>
    <t>Common stock withheld for minimum statutory taxes, shares</t>
  </si>
  <si>
    <t>Effect of employee stock purchase plan</t>
  </si>
  <si>
    <t>Effect of employee stock purchase plan, shares</t>
  </si>
  <si>
    <t>Common stock issued upon acquisition of AdCare, Inc.</t>
  </si>
  <si>
    <t>Common stock issued upon acquisition of AdCare, Inc. shares</t>
  </si>
  <si>
    <t>Balance at Mar. 31, 2018</t>
  </si>
  <si>
    <t>Balance, shares at Mar. 31, 2018</t>
  </si>
  <si>
    <t>CONDENSED CONSOLIDATED STATEMENTS OF CASH FLOWS (Unaudited) - USD ($) $ in Thousands</t>
  </si>
  <si>
    <t>Cash flows (used in) provided by operating activities:</t>
  </si>
  <si>
    <t>Adjustments to reconcile net loss to net cash (used in) provided by operating activities:</t>
  </si>
  <si>
    <t>Equity compensation</t>
  </si>
  <si>
    <t>Loss on disposal of property and equipment</t>
  </si>
  <si>
    <t>Amortization of debt issuance costs</t>
  </si>
  <si>
    <t>Deferred income taxes</t>
  </si>
  <si>
    <t>Changes in operating assets and liabilities:</t>
  </si>
  <si>
    <t>Accounts receivable</t>
  </si>
  <si>
    <t>Prepaid expenses and other assets</t>
  </si>
  <si>
    <t>Net cash (used in) provided by operating activities</t>
  </si>
  <si>
    <t>Cash flows used in investing activities:</t>
  </si>
  <si>
    <t>Purchase of property and equipment</t>
  </si>
  <si>
    <t>Net cash used in investing activities</t>
  </si>
  <si>
    <t>Cash flows provided by financing activities:</t>
  </si>
  <si>
    <t>Payments on 2015 Credit Facility and Deerfield Facility</t>
  </si>
  <si>
    <t>Proceeds from 2015 Credit Facility and Deerfield Facility, net of deferred financing costs</t>
  </si>
  <si>
    <t>Payments on capital leases and other</t>
  </si>
  <si>
    <t>Payment of employee taxes for net share settlement</t>
  </si>
  <si>
    <t>Net cash provided by financing activities</t>
  </si>
  <si>
    <t>Net change in cash and cash equivalents</t>
  </si>
  <si>
    <t>Cash and cash equivalents, beginning of period</t>
  </si>
  <si>
    <t>Cash and cash equivalents, end of period</t>
  </si>
  <si>
    <t>Supplemental information on non-cash investing and financing transactions:</t>
  </si>
  <si>
    <t>Accrued purchase of property and equipment</t>
  </si>
  <si>
    <t>Accrued employee taxes for net share settlement</t>
  </si>
  <si>
    <t>2017 Credit Facility</t>
  </si>
  <si>
    <t>Payments on 2017 Credit Facility</t>
  </si>
  <si>
    <t>Proceeds from 2017 Credit Facility, net of deferred financing costs</t>
  </si>
  <si>
    <t>Acquisition of AdCare, Inc.</t>
  </si>
  <si>
    <t>2018 Acquisition</t>
  </si>
  <si>
    <t>Purchase price, including contingent consideration</t>
  </si>
  <si>
    <t>Buyer common stock issued</t>
  </si>
  <si>
    <t>Contingent consideration</t>
  </si>
  <si>
    <t>Promissory note issued</t>
  </si>
  <si>
    <t>Cash acquired</t>
  </si>
  <si>
    <t>Cash paid for acquisition</t>
  </si>
  <si>
    <t>Description of Business</t>
  </si>
  <si>
    <t>Organization Consolidation And Presentation Of Financial Statements [Abstract]</t>
  </si>
  <si>
    <t xml:space="preserve">1. AAC Holdings, Inc. (collectively with its subsidiaries, the “Company” or “AAC Holdings”) was incorporated on February 12, 2014. The Company is headquartered in Brentwood, Tennessee, and provides inpatient and outpatient substance use treatment services for individuals with drug addiction, alcohol addiction and co-occurring mental/behavioral health issues. In connection with the Company’s substance use treatment services, the Company performs drug testing, diagnostic laboratory services and provides physician services to clients. T he Company operates numerous facilities located throughout the United States, including residential substance abuse treatment facilities, standalone outpatient centers and sober living facilities, that focus on delivering effective clinical care and treatment solutions. The Company is also an internet marketer in the addiction treatment industry operating a broad portfolio of internet assets. Through the Company’s portfolio of websites, it serves families and individuals struggling with addiction and seeking treatment options through comprehensive online directories of treatment providers, treatment provider reviews, forums and professional communities. The Company also provides online marketing solutions to other treatment providers such as enhanced facility profiles, audience targeting, lead generation and tools for digital reputation management. </t>
  </si>
  <si>
    <t>Basis of Presentation and Recently Issued Accounting Pronouncements</t>
  </si>
  <si>
    <t>Accounting Policies [Abstract]</t>
  </si>
  <si>
    <t xml:space="preserve">2. Principles of Consolidation The Company conducts its business through limited liability companies and C-corporations, each of which is a direct or indirect wholly owned subsidiary of the Company. The accompanying condensed consolidated financial statements include the accounts of the Company, its wholly owned subsidiaries, and the accounts of variable interest entities (“VIEs”) in which the Company is the primary beneficiary. All intercompany transactions and balances have been eliminated in consolidation. The Company consolidated seven professional groups (“Professional Groups”) that constituted VIEs as of March 31, 2018 and 2017. The Professional Groups are responsible for the supervision and delivery of medical services to the Company’s clients. The Company provides management services to the Professional Groups. Based on the Company’s ability to direct the activities that most significantly impact the economic performance of the Professional Groups, provide necessary funding and the obligation and likelihood of absorbing all expected gains and losses, the Company has determined that it is the primary beneficiary of these Professional Groups. The accompanying condensed consolidated balance sheets as of March 31, 2018 and December 31, 2017 include assets of $1.7 million and $2.1 million, respectively, and liabilities of $0.8 million and $0.4 million, respectively related to the VIEs. The accompanying condensed consolidated statements of operations include net loss attributable to noncontrolling interest of $1.9 million and $1.0 million related to the VIEs for the three months ended March 31, 2018 and 2017, respectively. The accompanying condensed consolidated financial statements are unaudited, with the exception of the December 31, 2017 balance sheet, which is consistent with the audited financial statements at that date but does not include all of the information and footnotes required by U.S. generally accepted accounting principles (“GAAP”) for a complete set of financial statements. The information contained in these condensed consolidated financial statements should be read in conjunction with the Company’s consolidated financial statements and notes thereto for the fiscal year ended December 31, 2017 included in the Company’s Annual Report on Form 10-K filed with the Securities and Exchange Commission (the “SEC”) on February 23, 2018.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18 for many reasons including, but not limited to, acquisitions, dispositions, capital financing transactions, changes in interest rates and the effects of other trends, risks and uncertainties. Reclassifications Certain prior year amounts have been reclassified to conform to the current year presentation. Recently Issued Accounting Standards Updates In February 2016, the FASB issued ASU 2016-02, “Leases” (“ASU 2016-02”). The new standard establishes a right-of-use (“ROU”) model that requires a lessee to record an ROU asset and a lease liability on the balance sheet for all leases with terms longer than 12 months. Leases will be classified as either financing or operating, with classification affecting the pattern of expense recognition in the statements of operation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anticipates that the adoption of ASU 2016-02 will result in an increase in both total assets and total liabilities. The Company is continuing to evaluate the impact that adoption of this standard will have on its consolidated financial statements. In May 2014, the FASB issued ASU 2014-09, “Revenue from Contracts with Customers” (“Topic 606”), which outlines a five-step model for recognizing revenue and supersedes most existing revenue recognition guidance, including guidance specific to the healthcare industry. The standard is effective for public entities for annual and interim periods beginning after December 15, 2017.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and the modified retrospective approach. The guidance was effective January 1, 2018, and was applied to all contracts on a modified retrospective basis. The Company has analyzed the impact of the standard based on a review of its accounting policies and practices in relation to the five-step model to ensure proper assessment of operating results under Topic 606. The analysis of the Company’s processes under the new revenue standard is complete and supports the recognition of revenue over time as clients simultaneously receive and consume the benefits of the services provided. However, the adoption of the standard has an impact on the presentation of revenue recognized and the provision for doubtful accounts due to additional requirements within Topic 606. As a result of these new requirements, substantially all of the Company’s adjustments related to bad debt will now be recorded as a direct reduction to revenue as opposed to the provision for doubtful accounts included within operating expenses. In adopting Topic 606, the Company elected the practical expedients related to immaterial contract acquisition costs and insignificant financing components of the transaction price. The initial application of Topic 606 caused no impact to the beginning balances of the Company's consolidated financial statements as of January 1, 2018. The impact on the Company's Condensed Consolidated Statements of Operations was as follows (in thousands):
As Reported
Previous Accounting Guidance
Impact of Adopting Topic 606
Client related revenue
$
75,923
$
82,480
$
(6,557
)
Non-client related revenue
$
2,550
$
2,798
$
(248
)
Provision for doubtful accounts
$
—
$
6,805
$
(6,805
) </t>
  </si>
  <si>
    <t>Client Related Revenue and Non-Client Related Revenue</t>
  </si>
  <si>
    <t>Health Care Organization Revenue [Abstract]</t>
  </si>
  <si>
    <t>3 . Client Related Revenue Client related revenue primarily consists of service charges related to providing addiction treatment and related services, including diagnostic laboratory services. As it relates to recognizing revenue, the Company’s contracts are with the individuals for whom the Company provides care. The majority of the Company’s contracts with clients have a single performance obligation as the promise to transfer the individual goods or services is not separately identifiable from other promises in the contracts and, therefore, not distinct. The Company’s performance obligations are satisfied over time as clients simultaneously receive and consume the benefits provided as the Company performs. Therefore, the Company recognizes revenue in the same period the services are performed, and typically, there are no remaining performance obligations at period-end. Due to the nature of the industry, there are multiple parties to the service transactions (including customers, providers and payors), and the estimation of revenue is complex and requires significant judgment. Management estimates variable consideration using the expected value method. The expected value method is used when an entity has a large number of contracts with similar characteristics as is the case with the Company’s contracts. The transaction price is recorded based on the estimated ultimate value remaining after all uncertainty is resolved. The estimates of variable consideration are based largely on an assessment of the Company’s anticipated performance as well as historical, current, and forecasted information that is reasonably available. The Company updates its estimate of the transaction price at the end of each reporting period, and any amounts allocated to a satisfied performance obligation are recognized as revenue or a reduction of revenue in the period in which the transaction price changes. On an as reported basis, the following table summarizes the composition of our client related revenue for inpatient treatment facility services, outpatient facility and sober living services, and client related diagnostic services, which includes point-of-care drug testing and clinical diagnostic laboratory services, for the periods presented (in thousands):
Three Months Ended March 31, 2018
Three Months Ended March 31, 2017
Increase (Decrease)
Amount
%
Amount
%
Amount
%
Inpatient treatment facility services 1
$
64,895
85.5
$
49,495
69.5
$
15,400
31.1
Outpatient facility and sober living services 2
8,412
11.1
5,715
8.0
2,697
47.2
Client related diagnostic services 3
2,616
3.4
16,009
22.5
(13,393
)
(83.7
)
Total client related revenue
$
75,923
100.0
$
71,219
100.0
$
4,704
6.6
(1)
Inpatient treatment facility services and related professional services.
(2)
Outpatient facility and sober living services.
(3)
Client related diagnostic services, which includes point of care drug testing and client related diagnostic laboratory services. On a comparable accounting basis, the following table summarizes the composition of our client related revenue for inpatient treatment facility services, outpatient facility and sober living services, and client related diagnostic services, which includes point-of-care drug testing and clinical diagnostic laboratory services, for the periods presented, as if the Company had not adopted Topic 606 (in thousands):
Previous Accounting Guidance
As Reported
Three Months Ended March 31, 2018
Three Months Ended March 31, 2017
Increase (Decrease)
Amount
%
Amount
%
Amount
%
Inpatient treatment facility services 1
$
68,223
82.7
$
49,495
69.5
$
18,728
37.8
Outpatient facility and sober living services 2
7,511
9.1
5,715
8.0
1,796
31.4
Client related diagnostic services 3
6,746
8.2
16,009
22.5
(9,263
)
(57.9
)
Total client related revenue
$
82,480
100.0
$
71,219
100.0
$
11,261
15.8
(1)
Inpatient treatment facility services and related professional services.
(2)
Outpatient facility and sober living services.
(3)
Client related diagnostic services, which includes point of care drug testing and client related diagnostic laboratory services. Non-Client Related Revenue Non-client related revenue consists of service charges from the delivery of quality targeted leads to behavioral and mental health service businesses, diagnostic laboratory services provided to clients of third-party addiction treatment providers and addiction care treatment services for individuals in the criminal justice system . Revenue from the delivery of quality targeted leads to behavioral and mental health service businesses is recognized over time as customers simultaneously receive and consume the benefits of the services provided. The Company’s marketing contracts typically have one performance obligation. There are no significant judgements in determining the transaction price as the price is listed in the contract and not subject to change. Revenue from diagnostic laboratory services provided to clients of third-party addiction treatment providers is recognized at a point in time when an order for lab services is completed. These contracts also have a single performance obligation, and there are no significant judgments in determining the transaction price as the price is agreed upon between AAC Holdings and the third-party lab prior to services being rendered. Revenue for criminal justice education services is recognized as services are provided in accordance with contracts with certain Massachusetts state agencies.</t>
  </si>
  <si>
    <t>General and Administrative Costs</t>
  </si>
  <si>
    <t>General And Administrative Costs [Abstract]</t>
  </si>
  <si>
    <t>4. The majority of the Company’s expenses are “cost of revenue” items. Costs that could be classified as general and administrative expenses include the Company’s corporate overhead costs, which were $22.0 million and $19.1 million for the three months ended March 31, 2018 and 2017, respectively.</t>
  </si>
  <si>
    <t>Earnings (Loss) Per Share</t>
  </si>
  <si>
    <t>Earnings Per Share [Abstract]</t>
  </si>
  <si>
    <t>5. Earnings (Loss) Per Share Basic earnings (loss) per share (“EPS”) is computed by dividing net income (loss) attributable to common stockholders by the weighted-average number of shares of common stock outstanding for the period. For the calculation of diluted EPS, net income (loss) attributable to common stockholders for basic EPS is adjusted by the effect of dilutive securities, including awards under stock-based payment arrangements, and outstanding convertible debt securities. Diluted EPS attributable to common stockholders is computed by dividing net income (loss) attributable to common stockholders by the weighted average number of fully diluted common shares outstanding during the period. The following table reconciles the numerator and denominator used in the calculation of basic and diluted EPS for the three months ended March 31, 2018 and 2017 (in thousands, except share data):
Three Months Ended March 31,
2018
2017
Numerator
Net loss attributable to AAC Holdings, Inc. common stockholders
$
(202
)
$
(603
)
Denominator
Weighted-average common shares outstanding – basic
23,744,208
23,163,626
Dilutive securities
—
—
Weighted-average common shares outstanding – diluted
23,744,208
23,163,626
Basic loss per common share
$
(0.01
)
$
(0.03
)
Diluted loss per common share
$
(0.01
)
$
(0.03
) For the three months ended March 31, 2018 and 2017, t he Company had 37,396 and 11,273 potentially dilutive shares, respectively. These shares are not included in the EPS calculation above because to do so would be anti-dilutive for the periods presented.</t>
  </si>
  <si>
    <t>Acquisitions</t>
  </si>
  <si>
    <t>Business Combinations [Abstract]</t>
  </si>
  <si>
    <t xml:space="preserve">6. Acquisition On March 1, 2018, the Company acquired all of the outstanding shares of AdCare, Inc., a Massachusetts corporation (“AdCare”), and wholly owned subsidiary of AdCare Holding Trust a Massachusetts business trust (the “Seller”), which we refer to as the “AdCare Acquisition.” AdCare and its subsidiaries offer treatment of drug and alcohol addiction and own, among other things, a 114-bed hospital, five outpatient centers in Massachusetts, a 59-bed residential inpatient treatment center and two outpatient centers in Rhode Island. AdCare was purchased for total consideration of $83.9 million, subject to adjustments as set forth in the Securities Purchase Agreement (the “Purchase Agreement”), by and among AAC Healthcare Network, Inc., AAC Holdings, AdCare, and the Seller. The consideration was comprised of (i) approximately $65.2 million in cash, excluding expenses and other adjustments, (ii) approximately $5.4 million in shares of AAC Holdings’ common stock (or 562,051 shares at $9.68 per share), (iii) a promissory note in the aggregate principal amount of approximately $9.6 million (the “AdCare Note”), and (iv) contingent consideration valued at $0.9 million recorded in accrued and other current liabilities. The Company acquired $2.7 million of cash on hand at AdCare, which was returned to the Seller within 60 days of the acquisition as required by the Purchase Agreement. The contingent consideration that can be earned by the seller ranges from zero to $3.1 million, subject to achievement of a certain adjusted EBITDA target over the 12 months following the transaction date. The AdCare Acquisition was accounted for as a business combination in accordance with FASB ASC 805, Business Combinations . For U.S. federal income tax purposes, the Purchase Agreement contemplates that the AdCare Acquisition shall be treated as an “applicable asset acquisition” as defined in Section 1060 of the Code. The Company recorded the transaction based upon the fair value of the consideration paid. This consideration was preliminarily allocated to the assets acquired and liabilities assumed on the acquisition date, based on the fair value of AdCare. The Company is further assessing the valuation of receivables, assumed liabilities, real property, intangible assets, and contingent consideration, some of which are dependent on the completion of valuation being performed by independent valuation specialists. The preliminary allocation of assets acquired and liabilities assumed on the acquisition date, based on the fair value of AdCare, is as follows (in thousands):
AdCare
Cash and cash equivalents
$
2,700
Accounts receivable
4,357
Prepaid expenses and other assets
996
Property and equipment
15,719
Goodwill
62,788
Intangible assets
5,280
Total assets acquired
91,840
Current liabilities
5,931
Long-term liabilities
2,004
Net assets acquired
$
83,905
Acquisition-related costs for the transaction were recorded as an acquisition-related expense in the consolidated statements of operations. Total AdCare revenue and income before income tax benefit from the date of acquisition through March 31, 2018 was approximately $4.3 million The pro forma loss before income tax benefit for the three months ended March 31, 2018 was adjusted to exclude approximately $0.4 million of nonrecurring acquisition costs and to include additional interest expense of $0.4 million and depreciation and amortization of $0.2 million. The pro forma loss before income tax benefit for the three months ended March 31, 2017 was adjusted to include additional interest expense of $1.5 million and depreciation and amortization of $0.2 million. The following table presents pro forma results as discussed above, which are not indicative of the actual results of operations (in thousands):
Three Months Ended March 31,
2018
2017
Total revenues
$
86,747
$
85,348
Loss before income tax benefit
$
(4,930
)
$
(2,302
) </t>
  </si>
  <si>
    <t>Accounts Receivable</t>
  </si>
  <si>
    <t>Receivables [Abstract]</t>
  </si>
  <si>
    <t>7. Accounts Receivable For the three months ended March 31, 2018, approximately 13.1% of the Company’s revenues were reimbursed by Anthem Blue-Cross Blue-Shield of Texas. No other payor accounted for more than 10.0% of revenue reimbursements for the three months ended March 31, 2018. For the three months ended March 31, 2017, approximately 10.8% of the Company’s revenues were reimbursed by Anthem Blue-Cross Blue-Shield of Nevada; 10.7% by Blue-Cross Blue-Shield of Florida; and 10.1% by Blue-Cross Blue-Shield of Texas. No other payor accounted for more than 10.0% of revenue reimbursements for the three months ended March 31, 2017. As of March 31, 2018, substantially all accounts receivable aged greater than 360 days were fully reserved in our condensed consolidated financial statements. The following table presents a summary of our aging of accounts receivable, net of the allowance for doubtful accounts if applicable, as of March 31, 2018 and 2017:
Current
31-180 Days
Over 180 Days
Total
March 31, 2018
39.5
%
38.8
%
21.7
%
100.0
%
March 31, 2017
26.2
%
38.6
%
35.2
%
100.0
% Approximately $14.3 million and $14.6 million of accounts receivable, at March 31, 2018 and December 31, 2017, respectively, includes accounts where the Company has received a partial payment from a commercial insurance company and the Company is continuing to pursue additional collections for the balance that the Company estimates remains outstanding. An account is written off only after the Company has pursued collection efforts or otherwise determines an account to be uncollectible.</t>
  </si>
  <si>
    <t>Property and Equipment, Net</t>
  </si>
  <si>
    <t>Property Plant And Equipment [Abstract]</t>
  </si>
  <si>
    <t>8. Property and Equipment, Net Property and equipment consisted of the following (in thousands):
March 31,
December 31,
2018
2017
Land
$
19,597
$
15,766
Buildings and improvements
143,873
130,710
Equipment and software
35,966
32,968
Construction in progress
24,388
22,310
Total property and equipment
223,824
201,754
Less accumulated depreciation
(54,080
)
(49,206
)
Property and equipment, net
$
169,744
$
152,548
Depreciation expense was $5.1 million for both the three months ended March 31, 2018 and 2017.</t>
  </si>
  <si>
    <t>Goodwill and Intangible Assets</t>
  </si>
  <si>
    <t>Goodwill And Intangible Assets Disclosure [Abstract]</t>
  </si>
  <si>
    <t>9. Goodwill and Intangible Assets The Company has only one operating segment, substance use and behavioral healthcare treatment services, for segment reporting purposes. The substance abuse and behavioral healthcare treatment services operating segment represents one reporting unit for purposes of the Company’s goodwill impairment test. Goodwill represents the excess of the purchase price over the fair value of the identifiable net assets acquired. Goodwill and intangible assets with indefinite lives are not amortized but instead are tested for impairment at least annually or whenever events or changes in circumstances indicate the carrying value may not be recoverable. If the carrying value of goodwill exceeds its implied fair value, an impairment loss is recorded. The Company has no intangible assets with indefinite useful lives other than goodwill. The Company’s goodwill balance as of March 31, 2018 and December 31, 2017 was $197.2 and $134.4 million, respectively. The increase in goodwill is due to the AdCare Acquisition as shown below and discussed in Note 6 (Acquisitions) (in thousands):
Balance at December 31, 2017
$
134,396
AdCare Acquisition
62,788
Balance at March 31, 2018
$
197,184
Other identifiable intangible assets and related accumulated amortization consisted of the following as of March 31, 2018 and December 31, 2017 (in thousands):
Gross Carrying Value
Accumulated Amortization
March 31,
December 31,
March 31,
December 31,
2018
2017
2018
2017
Trademarks and trade names
$
8,422
$
5,322
$
2,145
$
1,986
Non-compete agreements
2,267
1,587
1,408
1,372
Marketing intangibles
5,651
5,651
1,626
1,485
Leasehold interests
1,498
1,498
444
397
Service contracts
950
—
8
—
Other
601
51
46
40
$
19,389
$
14,109
$
5,677
$
5,280
Amortization expense for both the three months ended March 31, 2018 and 2017 was $0.4 million. A ll intangible assets are amortized using the straight-line method. The following table presents amortization expense expected to be recognized during fiscal years subsequent to March 31, 2018 (in thousands):
Fiscal Year Ended
Expected Amortization Expense
2018 (1)
$
1,534
2019
2,008
2020
2,005
2021
1,765
2022
1,619
Thereafter
4,781
Total
$
13,712
(1)
Presents expected amortization from April 1, 2018 through December 31, 2018.</t>
  </si>
  <si>
    <t>Debt</t>
  </si>
  <si>
    <t>Debt Disclosure [Abstract]</t>
  </si>
  <si>
    <t>10. Debt A summary of the Company’s debt obligations, net of debt issuance costs, is as follows (in thousands):
March 31,
December 31,
2018
2017
Senior secured loans
$
302,651
$
207,375
Subordinated debt
9,634
—
Unamortized debt issuance costs
(9,432
)
(7,233
)
Capital lease obligations
909
1,031
Total debt
303,762
201,173
Less current portion of long-term debt
(7,319
)
(4,722
)
Total long-term debt, net of current portion
$
296,443
$
196,451
2017 Credit Facility On June 30, 2017, the Company entered into a senior secured credit agreement with Credit Suisse AG, as administrative agent and collateral agent and the lenders party thereto (the “2017 Credit Facility”). The 2017 Credit Facility initially made available to the Company a $40.0 million revolving line of credit (the “2017 Revolver”) and a term loan in an aggregate original principal amount of $210.0 million (the “2017 Term Loan”). As discussed further below, on September 25, 2017 the 2017 Revolver was increased to $55.0 million. The 2017 Credit Facility also provides for standby letters of credit in an aggregate undrawn amount not to exceed $7.0 million. The 2017 Term Loan matures on June 30, 2023 and requires scheduled quarterly principal repayments in an amount equal to $ 1.3 million for September 30, 2017 through June 30, 2019, $2.6 million for September 30, 2019 through March 31, 2023, with the remaining principal balance of the term loan due on the maturity date of June 30, 2023. The 2017 Revolver matures on June 30, 2022. A s of March 31, 2018, there was an outstanding balance of $32.0 million under the 2017 . The 2017 Credit Facility also includes an incremental facility allowing the Company to incur Additional Term Loans in an aggregate principal amount of up to $25.0 million (plus such additional amounts, so long as, after giving pro forma effect to the incurrence of such additional borrowings, the Company’s Senior Secured Leverage Ratio (as defined in the 2017 Credit Facility) would be less than 3.90:1.00) (each, an “Incremental Term Loan”) and/or Additional Revolving Commitments in an aggregate principal amount of up to million (the “Incremental Revolver”), each subject to the satisfaction of certain conditions contained in the 2017 Credit Facility, including obtaining additional commitments from existing or additional lenders. On September 25, 2017, the Company obtained its Incremental Revolver from certain incremental revolving credit lenders thereby increasing the 2017 pursuant to the 2017 Credit Facility from $40.0 million to $55.0 million. The lenders under the 2017 Credit Facility are not under any obligation to provide any Incremental Term Loans. On March 1, 2018, in conjunction with the AdCare Acquisition, the Company borrowed $65.0 million of Incremental Term Loans under the 2017 Credit Facility. The Company incurred approximately $2.6 million Borrowings under the 2017 Credit Facility bear interest at a rate tied to the Alternative Base Rate (as defined in the 2017 Credit Facility) or the Adjusted London Interbank Offered Rate (“LIBOR”) Borrowings under the 2017 Credit Facility are guaranteed by the Company’s wholly owned subsidiary, American Addiction Centers, Inc., and certain of its other subsidiaries pursuant to that certain Guarantee and Collateral Agreement, dated as of June 30, 2017, by and among the Company, each of the subsidiary guarantors party thereto and Credit Suisse AG, as collateral agent (the “Guarantee and Collateral Agreement”). The obligations under the 2017 Credit Facility and the Guarantee and Collateral Agreement are secured by a lien on substantially all of the Company’s and each subsidiary guarantor’s assets. The Company is permitted to voluntarily reduce the unutilized portion of the commitment amount and repay outstanding loans under the 2017 Credit Facility at any time without premium or penalty, other than customary “breakage” costs with respect to Eurodollar Loans and, with respect to the 2017 Term Loan, if certain repricing transactions are consummated or certain mandatory repayments are made, (i) a yield maintenance premium within one year after the closing as set forth in the 2017 Credit Facility, (ii) a 2.0% premium if paid after the first anniversary of the closing but before the second anniversary of the closing and (iii) a 1.0% premium if paid after the second anniversary of the closing but before the third anniversary of the closing. In addition, the 2017 Credit Facility requires the Company to prepay the outstanding 2017 Term Loan, subject to certain exceptions, with:
•
75.0% (which percentage will be reduced to 50.0% if the Company’s Senior Secured Leverage Ratio is not greater than 3.25:1.00 and to 25.0% if the Company’s Senior Secured Leverage Ratio is not greater than 2.75:1.00) of the Company’s annual excess cash flow (as defined by the 2017 Credit Facility);
•
100.0% of the net cash proceeds of certain asset sales or other dispositions of property or certain casualty events, in each case subject to certain exceptions and provided that the Company may, subject to certain conditions, reinvest within 365 days in assets to be used in its business or certain other permitted investments;
•
100.0% of the net cash proceeds of the incurrence of debt and issuance of Disqualified Stock (as defined by the 2017 Credit Facility) other than proceeds from debt permitted under the 2017 Credit Facility; and
•
100.0% of the net cash proceeds of equity issuances in the event the Senior Secured Leverage Ratio is greater than 3.00:1.00, calculated on a pro forma basis, at the time of such issuances (or such lesser percentage required for the Senior Secured Leverage Ratio to be equal to or less than 3.00:1.00), other than equity proceeds that are utilized within 270 days of issuance for Permitted Acquisitions (as defined in the 2017 Credit Facility) or material expansion of facilities. The 2017 Credit Facility requires the Company to not permit its Senior Secured Leverage Ratio (as defined in the 2017 Credit Agreement) to exceed the following ratios on or after each quarter end:
Each Fiscal Quarter Ending During the Period
Maximum Senior Secured Leverage Ratio
Ending before March 31, 2019
5.25:1.00
Ending on or after March 31, 2019 but before March 31, 2020
4.75:1.00
Ending on or after March 31, 2020
4.25:1.00 In addition, the 2017 Credit Facility places certain restrictions on the ability of the Company and its subsidiaries to, among other things, incur debt and liens; merge, consolidate or liquidate; dispose of assets; enter into hedging arrangements; pay dividends and make other restricted payments; undertake transactions with affiliates; enter into restrictive agreements on dividends and other distributions; make negative pledges; enter into certain sale-leaseback transactions; make certain investments; prepay or modify the terms of certain indebtedness; and modify the terms of certain organizational agreements. The 2017 Credit Facility contains customary events of default, including payment defaults, breaches of representations and warranties, covenant defaults, cross-defaults to other material indebtedness, certain events of bankruptcy and insolvency, material judgments, certain ERISA events, invalidity of loan documents and certain changes in control. The Company incurred approximately $12.9 million in debt issuance costs related to the initial underwriting and other professional fees, of which $7.6 million related to the 2017 Term Loan and $5.3 million related to the 2017 Revolver. As of March 31, 2018, $302.7 million was outstanding under the 2017 Credit Facility, including $32.0 million related to the 2017 Revolver and $270.7 million related to the 2017 Term Loan. The Company’s availability under the 2017 Revolver was $23.0 million, less $3.5 million of outstanding letters of credit. As of March 31, 2018, the Company was in compliance with all applicable covenants under the 2017 Credit Facility. Subordinated Note On March 1, 2018, in conjunction with the AdCare Acquisition, in consideration for covenants and agreements set forth in the Purchase Agreement, the Company issued the AdCare Note to the Seller, in the original principal amount of $9.6 million, which matures on September 29, 2023 and accrues interest at a fixed rate per annum equal to 5.0%, compounded annually. Payments of principal and interest pursuant to the AdCare Note commenced on April 30, 2018 and will continue until the maturity date. 2015 Credit Facilities On March 9, 2015, the Company entered into a five-year senior secured credit facility (the “2015 Credit Facility”) with Bank of America, N.A., as administrative agent for the lenders party thereto. The 2015 Credit Facility initially consisted of a $50.0 million revolving credit facility and a $75.0 million term loan. In connection with entering into the 2017 Credit Facility on June 30, 2017, all amounts outstanding under the 2015 Credit Facility were fully repaid. On October 2, 2015, the Company entered into two financing facilities with affiliates of Deerfield Management Company, L.P. (“Deerfield”). The financing facilities consisted of $25.0 million of subordinated convertible debt and up to $25.0 million of unsecured subordinated debt (the “Deerfield Facility”). In connection with entering into the 2017 Credit Facility on June 30, 2017, all amounts outstanding under the Deerfield Facility were fully repaid. During the quarter ended June 30, 2017, the Company incurred approximately $5.4 million in debt extinguishment costs related to the repayment of the 2015 Credit Facility and the Deerfield Facility, which consisted of a $3.0 million consent fee related to calling the Deerfield Facility (the “Deerfield Facility Consent Fee”), as well as a write-off of $2.3 million of previously deferred debt issuance costs. Interest Rate Swap Agreements In July 2014, the Company entered into two interest rate swap agreements to mitigate its exposure to fluctuations in interest rates. On June 29, 2017, the Company terminated the interest rate swap agreements. As of December 31, 2017, there was no remaining liability related to the interest rate swap agreements. Prior to terminating the interest rate swap agreements on June 29, 2017, the interest rate swap agreements had notional amounts of $7.2 million and $10.5 million which fixed the interest rates over the life of the respective swap agreement at 4.21% and 4.73%, and were set to mature in May 2018 and August 2019, respectively. The notional amounts of the swap agreements represented amounts used to calculate the exchange of cash flows and were not the Company’s assets or liabilities. The interest payments under these agreements were to be settled on a net basis. The Company did not designate the interest rate swaps as cash flow hedges, and therefore, the changes in the fair value of the interest rate swaps are included within interest expense in the condensed consolidated statements of operations.</t>
  </si>
  <si>
    <t>Financing Lease Obligation</t>
  </si>
  <si>
    <t>Leases [Abstract]</t>
  </si>
  <si>
    <t>11. Financing Lease Obligation On August 9, 2017, the Company closed on a sale-leaseback transaction with MedEquities Realty Operating Partnership, LP, a subsidiary of MedEquities Realty Trust, Inc. (“MedEquities”), for MedEquities purchased from subsidiaries of the Company two drug and alcohol rehabilitation outpatient facilities and two sober living facilities: the Desert Hope Facility and Resolutions Las Vegas, each located in Las Vegas, Nevada, and the Greenhouse Facility and Resolutions Arlington, each located in Arlington, Texas (collectively, the “Sale-Leaseback Facilities”). Simultaneously with the sale of the Sale-Leaseback Facilities, the Company, through its subsidiaries and MedEquities entered into an operating lease, dated August 9, 2017, in which the Company will continue to operate the Sale-Leaseback Facilities. The operating lease provides for a 15-year term for each facility with two separate renewal terms of five years each if the Company chooses to exercise its right to extend the lease term. The initial annual minimum rent payable from the Company to MedEquities is $2.2 million due in equal monthly installments of $0.2 million. On the first, second and third anniversary of the lease date, the annual rent will increase 1.5% from the annual rent in effect for the immediately preceding year. On the fourth anniversary of the lease date and thereafter during the lease term, the annual rent will increase to the amount equal to the CPI Factor (as defined in the Lease) multiplied by the annual rent in effect for the immediately preceding year; provided, however, that the adjusted annual rent increase will always be between 1.5% or and 3.0%. Due to the nature of the agreement between MedEquities and the Company, the transaction does not qualify for sale-leaseback accounting under GAAP. Therefore, the Sale-Leaseback Facilities will remain on the Company’s balance sheet and will continue to be depreciated over the remaining life of the asset. The Company accounted for the $25.0 million of proceeds, less $0.4 million of transaction costs, as a financing obligation, of which $0.1 million was classified as a short-term liability. On a monthly basis, a portion of the payment is allocated to principal, which reduces the obligation balance, and interest, computed based on the Company’s incremental borrowing rate. The lease with MedEquities is accounted for as an operating lease under GAAP. A summary of the Company’s financing lease obligation is as follows (in thousands):
March 31,
December 31,
2018
2017
Financing lease obligation: Sale-Leaseback facilities
$
24,605
$
24,621
Less current portion (included in accrued and other current liabilities)
(90
)
(80
)
Total Financing lease obligation, net of current portion
$
24,515
$
24,541</t>
  </si>
  <si>
    <t>Stockholders' Equity and Stock Based Compensation</t>
  </si>
  <si>
    <t>Disclosure Of Compensation Related Costs Sharebased Payments [Abstract]</t>
  </si>
  <si>
    <t>12. Stockholders’ Equity and Stock Based Compensation Stock Based Compensation Plans The Company granted 408,000 shares of restricted common stock as part of the 2014 Equity Incentive Plan, as amended from time to time (the “Plan”), during the three months ended March 31, 2017. The restricted common shares granted during the three months ended March 31, 2017 vest annually over a period of three years beginning on December 31, 2017. Additionally, the Company granted 38,000 shares of fully vested common stock during the three months ended March 31, 2017, to its non-employee directors pursuant to the Plan. The Company recognized $0.3 million of compensation expense for the three months ended March 31, 2017 as a result of the non-employee director grants. The Company did not grant common stock to its employees or non-employee directors under the Plan during the three months ended March 31, 2018. The Company recognized $0.8 million and $2.1 million in equity-based compensation expense for the three months ended March 31, 2018 and 2017, respectively. As of March 31, 2018, there was $3.8 million of unrecognized compensation expense related to unvested restricted stock, which is expected to be recognized over the remaining weighted average vesting period of 1.5 years. A summary of share activity under the Plan is set forth below:
Shares
Weighted- Average Grant Date Fair Value
Unvested at December 31, 2017
348,855
$
13.69
Vested
(24,065
)
21.89
Forfeitures
(19,503
)
15.38
Unvested at March 31, 2018
305,287
$
12.94
Employee Stock Purchase Plan For the three months ended March 31, 2018 and 2017, the Company issued 27,900 and 50,362 shares, respectively, of the Company’s common stock under its Employee Stock Purchase Plan, as amended from time to time (“ESPP”). For three months ended March 31, 2018 and 2017, the Company recognized $40 thousand and $100 thousand of compensation expense related to the ESPP, respectively.</t>
  </si>
  <si>
    <t>Income Taxes</t>
  </si>
  <si>
    <t>Income Tax Disclosure [Abstract]</t>
  </si>
  <si>
    <t>13. Income Taxes The provision for income taxes for the three months ended March 31, 2018 and 2017, reflects an income tax benefit of $ 1.5 the tax treatment of stock compensation, litigation settlement expense and the effect of the Tax Cuts and Jobs Act.</t>
  </si>
  <si>
    <t>Fair Value of Financial Instruments</t>
  </si>
  <si>
    <t>Fair Value Disclosures [Abstract]</t>
  </si>
  <si>
    <t>14. Fair Value of Financial Instruments The carrying amounts reported at March 31, 2018 and December 31, 2017 for cash and cash equivalents, accounts receivable, prepaid expenses and other current assets, accounts payable and accrued liabilities approximate fair value because of the short-term maturity of these instruments. The Company has debt with variable interest rates. The fair value of this debt was measured using Level 2 inputs, including good faith estimates of the market value for the particular debt instrument, which represent the amount an independent market participant would provide based upon market observations and other factors relevant under the circumstances. The carrying value of such debt approximated its estimated fair value at March 31, 2018 and December 31, 2017. Prior to terminating the interest rate swap agreements on June 29, 2017, the Company had entered into the agreements to manage exposure to fluctuations in interest rates. Fair value of the interest rate swaps was determined using a pricing model based on published interest rates and other observable market data. The fair value was determined after considering the potential impact of collateralization, adjusted to reflect both the Company’s nonperformance risk and the respective counterparty’s nonperformance risk. The fair value measurement of interest rate swaps utilized Level 2 inputs. Refer to Note 10 (Debt) for further discussion of the interest rate swap agreements.</t>
  </si>
  <si>
    <t>Commitments and Contingencies</t>
  </si>
  <si>
    <t>Commitments And Contingencies Disclosure [Abstract]</t>
  </si>
  <si>
    <t xml:space="preserve">15. Commitments and Contingencies Litigation Shareholder Litigation On August 24, 2015, a shareholder filed a purported class action in the United States District Court for the Middle District of Tennessee against the Company and certain of its current and former officers ( Kasper v. AAC Holdings, Inc. et al.) Tenzyk v. AAC Holdings, Inc. et al.) In a related matter, on November 28, 2015, a shareholder filed a derivative action on behalf of AAC Holdings, Inc. in the Eighth Judicial District Court for Clark County, Nevada ( Bushansky v. Jerrod N. Menz et al.) The claims presented for the actions pending in Tennessee and Nevada have been presented to the Company’s insurance carriers, which have denied coverage. However, the Company and insurers have continued to discuss the Company’s demand for coverage. The Company, at this time, is unable to predict what, if any, settlement amount will be contributed by its insurance carriers. As of December 31, 2017, the Company had accrued $23.3 million in litigation costs related to the Tennessee and Nevada claims ($22.3 million related the Tennessee claim and $1.0 million related to the Nevada claim). As the Company paid $25 million related to the Tennessee claim in the first quarter of 2018, the Company recognized additional litigation expense of $2.7 million during the three months ended March 31, 2018. As of March 31, 2018, the Company had accrued $1.0 million in litigation costs related to the Nevada claims. A discussion of the Company’s litigation settlement expense related to the Tennessee and Nevada actions can be found in “Management’s Discussion and Analysis of Financial Condition and Results of Operations—Results of Operations.” RSG Litigation On June 30, 2017, Jeffrey Smith, Abhilash Patel and certain of their affiliates filed a lawsuit in the Superior Court of the State of California in Los Angeles County against the Company, AAC, Sober Media Group, LLC, and certain of the Company’s current and former officers ( Jeffrey Smith, Abhilash Patel v. American Addiction Centers, Inc. et al. Other The Company is also aware of various other legal matters arising in the ordinary course of business. To cover these other types of claims as well as the legal matters referenced above, the Company maintains insurance it believes to be sufficient for its operations, although some claims may potentially exceed the scope of coverage in effect and the insurer may argue that some claims, including, without limitation, the claims described above, are excluded from coverage. Plaintiffs in these matters may also request punitive or other damages that may not be covered by insurance. Except as described above, after taking into consideration the evaluation of such matters by the Company’s legal counsel, the Company’s management believes at this time that the anticipated outcome of these matters will not have a material impact on the Company’s consolidated financial position, results of operations or cash flows. </t>
  </si>
  <si>
    <t>Subsequent Events</t>
  </si>
  <si>
    <t>Subsequent Events [Abstract]</t>
  </si>
  <si>
    <t>16. Subsequent Events On April 5, 2018, the Company granted an aggregate of 150,000 shares of restricted common stock to certain employees under the 2014 Equity Incentive Plan. The shares vest annually over a period of three years with the first vesting to occur on December 31, 2018. Additionally, on April 5, 2018, the Company granted an aggregate of 36,000 shares of fully vested common stock to its non-employee directors under the Plan.</t>
  </si>
  <si>
    <t>Basis of Presentation and Recently Issued Accounting Pronouncements (Policies)</t>
  </si>
  <si>
    <t>Reclassifications</t>
  </si>
  <si>
    <t>Reclassifications Certain prior year amounts have been reclassified to conform to the current year presentation.</t>
  </si>
  <si>
    <t>Recently Issued Accounting Standards Updates</t>
  </si>
  <si>
    <t xml:space="preserve">Recently Issued Accounting Standards Updates In February 2016, the FASB issued ASU 2016-02, “Leases” (“ASU 2016-02”). The new standard establishes a right-of-use (“ROU”) model that requires a lessee to record an ROU asset and a lease liability on the balance sheet for all leases with terms longer than 12 months. Leases will be classified as either financing or operating, with classification affecting the pattern of expense recognition in the statements of operation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anticipates that the adoption of ASU 2016-02 will result in an increase in both total assets and total liabilities. The Company is continuing to evaluate the impact that adoption of this standard will have on its consolidated financial statements. In May 2014, the FASB issued ASU 2014-09, “Revenue from Contracts with Customers” (“Topic 606”), which outlines a five-step model for recognizing revenue and supersedes most existing revenue recognition guidance, including guidance specific to the healthcare industry. The standard is effective for public entities for annual and interim periods beginning after December 15, 2017.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and the modified retrospective approach. The guidance was effective January 1, 2018, and was applied to all contracts on a modified retrospective basis. The Company has analyzed the impact of the standard based on a review of its accounting policies and practices in relation to the five-step model to ensure proper assessment of operating results under Topic 606. The analysis of the Company’s processes under the new revenue standard is complete and supports the recognition of revenue over time as clients simultaneously receive and consume the benefits of the services provided. However, the adoption of the standard has an impact on the presentation of revenue recognized and the provision for doubtful accounts due to additional requirements within Topic 606. As a result of these new requirements, substantially all of the Company’s adjustments related to bad debt will now be recorded as a direct reduction to revenue as opposed to the provision for doubtful accounts included within operating expenses. In adopting Topic 606, the Company elected the practical expedients related to immaterial contract acquisition costs and insignificant financing components of the transaction price. The initial application of Topic 606 caused no impact to the beginning balances of the Company's consolidated financial statements as of January 1, 2018. The impact on the Company's Condensed Consolidated Statements of Operations was as follows (in thousands):
As Reported
Previous Accounting Guidance
Impact of Adopting Topic 606
Client related revenue
$
75,923
$
82,480
$
(6,557
)
Non-client related revenue
$
2,550
$
2,798
$
(248
)
Provision for doubtful accounts
$
—
$
6,805
$
(6,805
) </t>
  </si>
  <si>
    <t>Client Related Revenue</t>
  </si>
  <si>
    <t>Client Related Revenue Client related revenue primarily consists of service charges related to providing addiction treatment and related services, including diagnostic laboratory services. As it relates to recognizing revenue, the Company’s contracts are with the individuals for whom the Company provides care. The majority of the Company’s contracts with clients have a single performance obligation as the promise to transfer the individual goods or services is not separately identifiable from other promises in the contracts and, therefore, not distinct. The Company’s performance obligations are satisfied over time as clients simultaneously receive and consume the benefits provided as the Company performs. Therefore, the Company recognizes revenue in the same period the services are performed, and typically, there are no remaining performance obligations at period-end. Due to the nature of the industry, there are multiple parties to the service transactions (including customers, providers and payors), and the estimation of revenue is complex and requires significant judgment. Management estimates variable consideration using the expected value method. The expected value method is used when an entity has a large number of contracts with similar characteristics as is the case with the Company’s contracts. The transaction price is recorded based on the estimated ultimate value remaining after all uncertainty is resolved. The estimates of variable consideration are based largely on an assessment of the Company’s anticipated performance as well as historical, current, and forecasted information that is reasonably available. The Company updates its estimate of the transaction price at the end of each reporting period, and any amounts allocated to a satisfied performance obligation are recognized as revenue or a reduction of revenue in the period in which the transaction price changes. On an as reported basis, the following table summarizes the composition of our client related revenue for inpatient treatment facility services, outpatient facility and sober living services, and client related diagnostic services, which includes point-of-care drug testing and clinical diagnostic laboratory services, for the periods presented (in thousands):
Three Months Ended March 31, 2018
Three Months Ended March 31, 2017
Increase (Decrease)
Amount
%
Amount
%
Amount
%
Inpatient treatment facility services 1
$
64,895
85.5
$
49,495
69.5
$
15,400
31.1
Outpatient facility and sober living services 2
8,412
11.1
5,715
8.0
2,697
47.2
Client related diagnostic services 3
2,616
3.4
16,009
22.5
(13,393
)
(83.7
)
Total client related revenue
$
75,923
100.0
$
71,219
100.0
$
4,704
6.6
(1)
Inpatient treatment facility services and related professional services.
(2)
Outpatient facility and sober living services.
(3)
Client related diagnostic services, which includes point of care drug testing and client related diagnostic laboratory services. On a comparable accounting basis, the following table summarizes the composition of our client related revenue for inpatient treatment facility services, outpatient facility and sober living services, and client related diagnostic services, which includes point-of-care drug testing and clinical diagnostic laboratory services, for the periods presented, as if the Company had not adopted Topic 606 (in thousands):
Previous Accounting Guidance
As Reported
Three Months Ended March 31, 2018
Three Months Ended March 31, 2017
Increase (Decrease)
Amount
%
Amount
%
Amount
%
Inpatient treatment facility services 1
$
68,223
82.7
$
49,495
69.5
$
18,728
37.8
Outpatient facility and sober living services 2
7,511
9.1
5,715
8.0
1,796
31.4
Client related diagnostic services 3
6,746
8.2
16,009
22.5
(9,263
)
(57.9
)
Total client related revenue
$
82,480
100.0
$
71,219
100.0
$
11,261
15.8
(1)
Inpatient treatment facility services and related professional services.
(2)
Outpatient facility and sober living services.
(3)
Client related diagnostic services, which includes point of care drug testing and client related diagnostic laboratory services.</t>
  </si>
  <si>
    <t>Non-Client Related Revenue</t>
  </si>
  <si>
    <t>Non-Client Related Revenue Non-client related revenue consists of service charges from the delivery of quality targeted leads to behavioral and mental health service businesses, diagnostic laboratory services provided to clients of third-party addiction treatment providers and addiction care treatment services for individuals in the criminal justice system . Revenue from the delivery of quality targeted leads to behavioral and mental health service businesses is recognized over time as customers simultaneously receive and consume the benefits of the services provided. The Company’s marketing contracts typically have one performance obligation. There are no significant judgements in determining the transaction price as the price is listed in the contract and not subject to change. Revenue from diagnostic laboratory services provided to clients of third-party addiction treatment providers is recognized at a point in time when an order for lab services is completed. These contracts also have a single performance obligation, and there are no significant judgments in determining the transaction price as the price is agreed upon between AAC Holdings and the third-party lab prior to services being rendered. Revenue for criminal justice education services is recognized as services are provided in accordance with contracts with certain Massachusetts state agencies.</t>
  </si>
  <si>
    <t>Basis of Presentation and Recently Issued Accounting Pronouncements (Tables)</t>
  </si>
  <si>
    <t>Schedule of Impact on Condensed Consolidated Statements of Operations</t>
  </si>
  <si>
    <t xml:space="preserve">The impact on the Company's Condensed Consolidated Statements of Operations was as follows (in thousands):
As Reported
Previous Accounting Guidance
Impact of Adopting Topic 606
Client related revenue
$
75,923
$
82,480
$
(6,557
)
Non-client related revenue
$
2,550
$
2,798
$
(248
)
Provision for doubtful accounts
$
—
$
6,805
$
(6,805
) </t>
  </si>
  <si>
    <t>Client Related Revenue and Non-Client Related Revenue (Tables)</t>
  </si>
  <si>
    <t>Accounting Standards Update 2014-09</t>
  </si>
  <si>
    <t>Summary of Composition of Client Related Revenue</t>
  </si>
  <si>
    <t>On an as reported basis, the following table summarizes the composition of our client related revenue for inpatient treatment facility services, outpatient facility and sober living services, and client related diagnostic services, which includes point-of-care drug testing and clinical diagnostic laboratory services, for the periods presented (in thousands):
Three Months Ended March 31, 2018
Three Months Ended March 31, 2017
Increase (Decrease)
Amount
%
Amount
%
Amount
%
Inpatient treatment facility services 1
$
64,895
85.5
$
49,495
69.5
$
15,400
31.1
Outpatient facility and sober living services 2
8,412
11.1
5,715
8.0
2,697
47.2
Client related diagnostic services 3
2,616
3.4
16,009
22.5
(13,393
)
(83.7
)
Total client related revenue
$
75,923
100.0
$
71,219
100.0
$
4,704
6.6
(1)
Inpatient treatment facility services and related professional services.
(2)
Outpatient facility and sober living services.
(3)
Client related diagnostic services, which includes point of care drug testing and client related diagnostic laboratory services. On a comparable accounting basis, the following table summarizes the composition of our client related revenue for inpatient treatment facility services, outpatient facility and sober living services, and client related diagnostic services, which includes point-of-care drug testing and clinical diagnostic laboratory services, for the periods presented, as if the Company had not adopted Topic 606 (in thousands):
Previous Accounting Guidance
As Reported
Three Months Ended March 31, 2018
Three Months Ended March 31, 2017
Increase (Decrease)
Amount
%
Amount
%
Amount
%
Inpatient treatment facility services 1
$
68,223
82.7
$
49,495
69.5
$
18,728
37.8
Outpatient facility and sober living services 2
7,511
9.1
5,715
8.0
1,796
31.4
Client related diagnostic services 3
6,746
8.2
16,009
22.5
(9,263
)
(57.9
)
Total client related revenue
$
82,480
100.0
$
71,219
100.0
$
11,261
15.8
(1)
Inpatient treatment facility services and related professional services.
(2)
Outpatient facility and sober living services.
(3)
Client related diagnostic services, which includes point of care drug testing and client related diagnostic laboratory services.</t>
  </si>
  <si>
    <t>Earnings (Loss) Per Share (Tables)</t>
  </si>
  <si>
    <t>Schedule of Reconciliation of Numerator and Denominator Used in Calculation of Basic and Diluted Earnings Per Share</t>
  </si>
  <si>
    <t xml:space="preserve">The following table reconciles the numerator and denominator used in the calculation of basic and diluted EPS for the three months ended March 31, 2018 and 2017 (in thousands, except share data):
Three Months Ended March 31,
2018
2017
Numerator
Net loss attributable to AAC Holdings, Inc. common stockholders
$
(202
)
$
(603
)
Denominator
Weighted-average common shares outstanding – basic
23,744,208
23,163,626
Dilutive securities
—
—
Weighted-average common shares outstanding – diluted
23,744,208
23,163,626
Basic loss per common share
$
(0.01
)
$
(0.03
)
Diluted loss per common share
$
(0.01
)
$
(0.03
) </t>
  </si>
  <si>
    <t>Acquisitions (Tables)</t>
  </si>
  <si>
    <t>Schedule of Preliminary Allocation of Assets Acquired and Liabilities Assumed</t>
  </si>
  <si>
    <t>The preliminary allocation of assets acquired and liabilities assumed on the acquisition date, based on the fair value of AdCare, is as follows (in thousands):
AdCare
Cash and cash equivalents
$
2,700
Accounts receivable
4,357
Prepaid expenses and other assets
996
Property and equipment
15,719
Goodwill
62,788
Intangible assets
5,280
Total assets acquired
91,840
Current liabilities
5,931
Long-term liabilities
2,004
Net assets acquired
$
83,905</t>
  </si>
  <si>
    <t>Schedule of Unaudited Proforma Results</t>
  </si>
  <si>
    <t xml:space="preserve">The following table presents pro forma results as discussed above, which are not indicative of the actual results of operations (in thousands):
Three Months Ended March 31,
2018
2017
Total revenues
$
86,747
$
85,348
Loss before income tax benefit
$
(4,930
)
$
(2,302
) </t>
  </si>
  <si>
    <t>Accounts Receivable (Tables)</t>
  </si>
  <si>
    <t>Summary of Aging of Accounts Receivable Net of Allowance for Doubtful Accounts</t>
  </si>
  <si>
    <t xml:space="preserve">The following table presents a summary of our aging of accounts receivable, net of the allowance for doubtful accounts if applicable, as of March 31, 2018 and 2017:
Current
31-180 Days
Over 180 Days
Total
March 31, 2018
39.5
%
38.8
%
21.7
%
100.0
%
March 31, 2017
26.2
%
38.6
%
35.2
%
100.0
% </t>
  </si>
  <si>
    <t>Property and Equipment, Net (Tables)</t>
  </si>
  <si>
    <t>Components of Property and Equipment</t>
  </si>
  <si>
    <t>Property and equipment consisted of the following (in thousands):
March 31,
December 31,
2018
2017
Land
$
19,597
$
15,766
Buildings and improvements
143,873
130,710
Equipment and software
35,966
32,968
Construction in progress
24,388
22,310
Total property and equipment
223,824
201,754
Less accumulated depreciation
(54,080
)
(49,206
)
Property and equipment, net
$
169,744
$
152,548</t>
  </si>
  <si>
    <t>Goodwill and Intangible Assets (Tables)</t>
  </si>
  <si>
    <t>Schedule of Goodwill</t>
  </si>
  <si>
    <t>The increase in goodwill is due to the AdCare Acquisition as shown below and discussed in Note 6 (Acquisitions) (in thousands):
Balance at December 31, 2017
$
134,396
AdCare Acquisition
62,788
Balance at March 31, 2018
$
197,184</t>
  </si>
  <si>
    <t>Components of Other Identifiable Intangible Assets</t>
  </si>
  <si>
    <t>Other identifiable intangible assets and related accumulated amortization consisted of the following as of March 31, 2018 and December 31, 2017 (in thousands):
Gross Carrying Value
Accumulated Amortization
March 31,
December 31,
March 31,
December 31,
2018
2017
2018
2017
Trademarks and trade names
$
8,422
$
5,322
$
2,145
$
1,986
Non-compete agreements
2,267
1,587
1,408
1,372
Marketing intangibles
5,651
5,651
1,626
1,485
Leasehold interests
1,498
1,498
444
397
Service contracts
950
—
8
—
Other
601
51
46
40
$
19,389
$
14,109
$
5,677
$
5,280</t>
  </si>
  <si>
    <t>Schedule of Finite-Lived Intangible Assets, Future Amortization Expense</t>
  </si>
  <si>
    <t>A ll intangible assets are amortized using the straight-line method. The following table presents amortization expense expected to be recognized during fiscal years subsequent to March 31, 2018 (in thousands):
Fiscal Year Ended
Expected Amortization Expense
2018 (1)
$
1,534
2019
2,008
2020
2,005
2021
1,765
2022
1,619
Thereafter
4,781
Total
$
13,712
(1)
Presents expected amortization from April 1, 2018 through December 31, 2018.</t>
  </si>
  <si>
    <t>Debt (Tables)</t>
  </si>
  <si>
    <t>Summary of Debt Obligations, Net of Debt Issuance Costs</t>
  </si>
  <si>
    <t>A summary of the Company’s debt obligations, net of debt issuance costs, is as follows (in thousands):
March 31,
December 31,
2018
2017
Senior secured loans
$
302,651
$
207,375
Subordinated debt
9,634
—
Unamortized debt issuance costs
(9,432
)
(7,233
)
Capital lease obligations
909
1,031
Total debt
303,762
201,173
Less current portion of long-term debt
(7,319
)
(4,722
)
Total long-term debt, net of current portion
$
296,443
$
196,451</t>
  </si>
  <si>
    <t>Schedule of Senior Secured Leverage Ratio</t>
  </si>
  <si>
    <t xml:space="preserve">The 2017 Credit Facility requires the Company to not permit its Senior Secured Leverage Ratio (as defined in the 2017 Credit Agreement) to exceed the following ratios on or after each quarter end:
Each Fiscal Quarter Ending During the Period
Maximum Senior Secured Leverage Ratio
Ending before March 31, 2019
5.25:1.00
Ending on or after March 31, 2019 but before March 31, 2020
4.75:1.00
Ending on or after March 31, 2020
4.25:1.00 </t>
  </si>
  <si>
    <t>Financing Lease Obligation (Tables)</t>
  </si>
  <si>
    <t>Summary of Financing Lease Obligation</t>
  </si>
  <si>
    <t>A summary of the Company’s financing lease obligation is as follows (in thousands):
March 31,
December 31,
2018
2017
Financing lease obligation: Sale-Leaseback facilities
$
24,605
$
24,621
Less current portion (included in accrued and other current liabilities)
(90
)
(80
)
Total Financing lease obligation, net of current portion
$
24,515
$
24,541</t>
  </si>
  <si>
    <t>Stockholders' Equity and Stock Based Compensation (Tables)</t>
  </si>
  <si>
    <t>Summary of Share Activity Under 2014 Equity Incentive Plan</t>
  </si>
  <si>
    <t>A summary of share activity under the Plan is set forth below:
Shares
Weighted- Average Grant Date Fair Value
Unvested at December 31, 2017
348,855
$
13.69
Vested
(24,065
)
21.89
Forfeitures
(19,503
)
15.38
Unvested at March 31, 2018
305,287
$
12.94</t>
  </si>
  <si>
    <t>Basis of Presentation and Recently Issued Accounting Pronouncements - Additional Information (Details) $ in Thousands</t>
  </si>
  <si>
    <t>Mar. 31, 2018USD ($)ProfessionalGroup</t>
  </si>
  <si>
    <t>Mar. 31, 2017USD ($)ProfessionalGroup</t>
  </si>
  <si>
    <t>Dec. 31, 2017USD ($)</t>
  </si>
  <si>
    <t>Business And Basis Of Presentation [Line Items]</t>
  </si>
  <si>
    <t>Assets</t>
  </si>
  <si>
    <t>Liabilities</t>
  </si>
  <si>
    <t>Net loss attributable to noncontrolling interest</t>
  </si>
  <si>
    <t>VIEs</t>
  </si>
  <si>
    <t>Number of professional groups | ProfessionalGroup</t>
  </si>
  <si>
    <t>Basis of Presentation and Recently Issued Accounting Pronouncements - Schedule of Impact on Condensed Consolidated Statements of Operations (Details) - USD ($) $ in Thousands</t>
  </si>
  <si>
    <t>Accounting Standards Update 2014-09 | Impact of Adopting Topic 606</t>
  </si>
  <si>
    <t>Accounting Standards Update 2014-09 | Previous Accounting Guidance</t>
  </si>
  <si>
    <t>Client Related Revenue and Non-Client Related Revenue - Summary of Composition of Client Related Revenue (Details) - USD ($) $ in Thousands</t>
  </si>
  <si>
    <t>Health Care Organization Receivable And Revenue Disclosures [Line Items]</t>
  </si>
  <si>
    <t>Client Related Revenue, Amount</t>
  </si>
  <si>
    <t>Client Related Revenue, Percentage</t>
  </si>
  <si>
    <t>100.00%</t>
  </si>
  <si>
    <t>Client Related Revenue, Increase (Decrease), Amount</t>
  </si>
  <si>
    <t>Client Related Revenue, Increase (Decrease) , Percentage</t>
  </si>
  <si>
    <t>6.60%</t>
  </si>
  <si>
    <t>Not Adopted Topic 606</t>
  </si>
  <si>
    <t>15.80%</t>
  </si>
  <si>
    <t>Inpatient Treatment Facility Services</t>
  </si>
  <si>
    <t>[1]</t>
  </si>
  <si>
    <t>85.50%</t>
  </si>
  <si>
    <t>69.50%</t>
  </si>
  <si>
    <t>31.10%</t>
  </si>
  <si>
    <t>Inpatient Treatment Facility Services | Not Adopted Topic 606</t>
  </si>
  <si>
    <t>82.70%</t>
  </si>
  <si>
    <t>37.80%</t>
  </si>
  <si>
    <t>Outpatient Facility and Sober Living Services</t>
  </si>
  <si>
    <t>[2]</t>
  </si>
  <si>
    <t>11.10%</t>
  </si>
  <si>
    <t>8.00%</t>
  </si>
  <si>
    <t>47.20%</t>
  </si>
  <si>
    <t>Outpatient Facility and Sober Living Services | Not Adopted Topic 606</t>
  </si>
  <si>
    <t>9.10%</t>
  </si>
  <si>
    <t>31.40%</t>
  </si>
  <si>
    <t>Client Related Diagnostic Services</t>
  </si>
  <si>
    <t>[3]</t>
  </si>
  <si>
    <t>3.40%</t>
  </si>
  <si>
    <t>22.50%</t>
  </si>
  <si>
    <t>(83.70%)</t>
  </si>
  <si>
    <t>Client Related Diagnostic Services | Not Adopted Topic 606</t>
  </si>
  <si>
    <t>8.20%</t>
  </si>
  <si>
    <t>(57.90%)</t>
  </si>
  <si>
    <t>Inpatient treatment facility services and related professional services.</t>
  </si>
  <si>
    <t>Outpatient facility and sober living services.</t>
  </si>
  <si>
    <t>Client related diagnostic services, which includes point of care drug testing and client related diagnostic laboratory services.</t>
  </si>
  <si>
    <t>General and Administrative Costs - Additional Information (Details) - USD ($) $ in Millions</t>
  </si>
  <si>
    <t>General and administrative expense</t>
  </si>
  <si>
    <t>Earnings (Loss) Per Share - Schedule of Reconciliation of Numerator and Denominator Used in Calculation of Basic and Diluted Earnings Per Share (Details) - USD ($) $ / shares in Units, $ in Thousands</t>
  </si>
  <si>
    <t>Numerator</t>
  </si>
  <si>
    <t>Denominator</t>
  </si>
  <si>
    <t>Weighted-average common shares outstanding – basic</t>
  </si>
  <si>
    <t>Weighted-average common shares outstanding – diluted</t>
  </si>
  <si>
    <t>Earnings (Loss) Per Share - Additional Information (Details) - shares</t>
  </si>
  <si>
    <t>Potentially anti-dilutive shares excluded from calculation of earnings per share</t>
  </si>
  <si>
    <t>Acquisitions - Additional Information (Details) - AdCare, Inc. and AdCare Holding Trust</t>
  </si>
  <si>
    <t>Mar. 01, 2018USD ($)BedCenter$ / sharesshares</t>
  </si>
  <si>
    <t>Mar. 31, 2018USD ($)</t>
  </si>
  <si>
    <t>Mar. 31, 2017USD ($)</t>
  </si>
  <si>
    <t>Business Acquisition [Line Items]</t>
  </si>
  <si>
    <t>Consideration paid</t>
  </si>
  <si>
    <t>Consideration paid in cash, excluding expenses and other adjustments</t>
  </si>
  <si>
    <t>Contingent consideration, description</t>
  </si>
  <si>
    <t>The contingent consideration that can be earned by the seller ranges from zero to $3.1 million, subject to achievement of a certain adjusted EBITDA target over the 12 months following the transaction date.</t>
  </si>
  <si>
    <t>Income before income tax benefit</t>
  </si>
  <si>
    <t>Nonrecurring acquisition cost</t>
  </si>
  <si>
    <t>Addtional interest expense</t>
  </si>
  <si>
    <t>Accrued and Other Current Liabilities</t>
  </si>
  <si>
    <t>Minimum</t>
  </si>
  <si>
    <t>Maximum</t>
  </si>
  <si>
    <t>Period of return to seller</t>
  </si>
  <si>
    <t>60 days</t>
  </si>
  <si>
    <t>Promissory Note</t>
  </si>
  <si>
    <t>Aggregate principal amount of promissory note</t>
  </si>
  <si>
    <t>Consideration paid in shares, amount</t>
  </si>
  <si>
    <t>Consideration paid in shares | shares</t>
  </si>
  <si>
    <t>Average closing stock price | $ / shares</t>
  </si>
  <si>
    <t>Massachusetts</t>
  </si>
  <si>
    <t>Date of acquisition</t>
  </si>
  <si>
    <t>Mar. 1,
		2018</t>
  </si>
  <si>
    <t>Number of bed capacity in acquired hospital | Bed</t>
  </si>
  <si>
    <t>Number of outpatient centers acquired | Center</t>
  </si>
  <si>
    <t>Rhode Island</t>
  </si>
  <si>
    <t>Number of bed capacity in acquired residential inpatient treatment center | Bed</t>
  </si>
  <si>
    <t>Acquisitions - Schedule of Preliminary Allocation of Assets Acquired and Liabilities Assumed (Details) - USD ($) $ in Thousands</t>
  </si>
  <si>
    <t>Mar. 01, 2018</t>
  </si>
  <si>
    <t>AdCare, Inc. and AdCare Holding Trust</t>
  </si>
  <si>
    <t>Property and equipment</t>
  </si>
  <si>
    <t>Intangible assets</t>
  </si>
  <si>
    <t>Total assets acquired</t>
  </si>
  <si>
    <t>Long-term liabilities</t>
  </si>
  <si>
    <t>Net assets acquired</t>
  </si>
  <si>
    <t>Acquisitions - Schedule of Unaudited Proforma Results (Details) - AdCare, Inc. and AdCare Holding Trust - USD ($) $ in Thousands</t>
  </si>
  <si>
    <t>Accounts Receivable - Additional Information (Details) - USD ($) $ in Thousands</t>
  </si>
  <si>
    <t>Accounts Notes And Loans Receivable [Line Items]</t>
  </si>
  <si>
    <t>Commercial Insurance Company</t>
  </si>
  <si>
    <t>Revenues | Anthem Blue Cross Blue Shield | NEVADA</t>
  </si>
  <si>
    <t>Percentage of revenues reimbursed</t>
  </si>
  <si>
    <t>13.10%</t>
  </si>
  <si>
    <t>10.80%</t>
  </si>
  <si>
    <t>Revenues | Blue Cross Blue Shield | FLORIDA</t>
  </si>
  <si>
    <t>10.70%</t>
  </si>
  <si>
    <t>Revenues | Blue Cross Blue Shield | TEXAS</t>
  </si>
  <si>
    <t>10.10%</t>
  </si>
  <si>
    <t>Accounts Receivable - Summary of Aging of Accounts Receivable Net of Allowance for Doubtful Accounts (Details) - Accounts Receivable</t>
  </si>
  <si>
    <t>Aging of accounts receivable, net of allowance for doubtful accounts, current</t>
  </si>
  <si>
    <t>39.50%</t>
  </si>
  <si>
    <t>26.20%</t>
  </si>
  <si>
    <t>Aging of accounts receivable, net of allowance for doubtful accounts</t>
  </si>
  <si>
    <t>31-180 Days</t>
  </si>
  <si>
    <t>38.80%</t>
  </si>
  <si>
    <t>38.60%</t>
  </si>
  <si>
    <t>Over 180 Days</t>
  </si>
  <si>
    <t>21.70%</t>
  </si>
  <si>
    <t>35.20%</t>
  </si>
  <si>
    <t>Property and Equipment, Net - Components of Property and Equipment (Details) - USD ($) $ in Thousands</t>
  </si>
  <si>
    <t>Property Plant And Equipment [Line Items]</t>
  </si>
  <si>
    <t>Total property and equipment</t>
  </si>
  <si>
    <t>Less accumulated depreciation</t>
  </si>
  <si>
    <t>Land</t>
  </si>
  <si>
    <t>Buildings and Improvements</t>
  </si>
  <si>
    <t>Equipment and Software</t>
  </si>
  <si>
    <t>Construction in progress</t>
  </si>
  <si>
    <t>Property and Equipment, Net - Additional Information (Details) - USD ($) $ in Millions</t>
  </si>
  <si>
    <t>Depreciation expense</t>
  </si>
  <si>
    <t>Goodwill and Intangible Assets - Additional Information (Details)</t>
  </si>
  <si>
    <t>12 Months Ended</t>
  </si>
  <si>
    <t>Mar. 31, 2018USD ($)Segment</t>
  </si>
  <si>
    <t>Goodwill impairment charge</t>
  </si>
  <si>
    <t>Number of operating segments | Segment</t>
  </si>
  <si>
    <t>Number of reportable segments | Segment</t>
  </si>
  <si>
    <t>Amortization expense</t>
  </si>
  <si>
    <t>Goodwill and Intangible Assets - Schedule of Goodwill (Details) $ in Thousands</t>
  </si>
  <si>
    <t>Balance at December 31, 2017</t>
  </si>
  <si>
    <t>AdCare Acquisition</t>
  </si>
  <si>
    <t>Balance at March 31, 2018</t>
  </si>
  <si>
    <t>Goodwill and Intangible Assets - Components of Other Identifiable Intangible Assets (Details) - USD ($) $ in Thousands</t>
  </si>
  <si>
    <t>Finite Lived Intangible Assets [Line Items]</t>
  </si>
  <si>
    <t>Gross Carrying Value</t>
  </si>
  <si>
    <t>Accumulated Amortization</t>
  </si>
  <si>
    <t>Trademarks and trade names</t>
  </si>
  <si>
    <t>Non-compete agreements</t>
  </si>
  <si>
    <t>Marketing Intangibles</t>
  </si>
  <si>
    <t>Leasehold interests</t>
  </si>
  <si>
    <t>Service contracts</t>
  </si>
  <si>
    <t>Other</t>
  </si>
  <si>
    <t>Goodwill and Intangible Assets - Schedule of Finite Lived Intangible Assets Future Amortization Expense (Details) $ in Thousands</t>
  </si>
  <si>
    <t>Thereafter</t>
  </si>
  <si>
    <t>Presents expected amortization from April 1, 2018 through December 31, 2018.</t>
  </si>
  <si>
    <t>Debt - Summary of Debt Obligations, Net of Debt Issuance Costs (Details) - USD ($) $ in Thousands</t>
  </si>
  <si>
    <t>Line Of Credit Facility [Line Items]</t>
  </si>
  <si>
    <t>Unamoritzed debt issuance costs</t>
  </si>
  <si>
    <t>Capital lease obligations</t>
  </si>
  <si>
    <t>Total debt</t>
  </si>
  <si>
    <t>Less current portion of long-term debt</t>
  </si>
  <si>
    <t>Total long-term debt, net of current portion</t>
  </si>
  <si>
    <t>Senior Secured Term Loan</t>
  </si>
  <si>
    <t>Long term debt</t>
  </si>
  <si>
    <t>Subordinated Debt</t>
  </si>
  <si>
    <t>Subordinated debt</t>
  </si>
  <si>
    <t>Debt - Credit Facility - Additional Information (Details) - USD ($) $ in Millions</t>
  </si>
  <si>
    <t>Jun. 30, 2017</t>
  </si>
  <si>
    <t>Mar. 09, 2015</t>
  </si>
  <si>
    <t>Sep. 25, 2017</t>
  </si>
  <si>
    <t>Oct. 02, 2015</t>
  </si>
  <si>
    <t>Repayments of debt extinguishment costs</t>
  </si>
  <si>
    <t>Revolver outstanding loans</t>
  </si>
  <si>
    <t>Debt issuance costs</t>
  </si>
  <si>
    <t>Yield maintenance premium period</t>
  </si>
  <si>
    <t>1 year</t>
  </si>
  <si>
    <t>Debt instrument, covenant compliance description</t>
  </si>
  <si>
    <t>As of March 31, 2018, the Company was in compliance with all applicable covenants under the 2017 Credit Facility.</t>
  </si>
  <si>
    <t>2017 Credit Facility | First Anniversary of Closing But Before Second Anniversary of Closing</t>
  </si>
  <si>
    <t>Premium percentage for repayment of outstanding loan</t>
  </si>
  <si>
    <t>2.00%</t>
  </si>
  <si>
    <t>2017 Credit Facility | Second Anniversary of Closing But Before Third Anniversary of Closing</t>
  </si>
  <si>
    <t>1.00%</t>
  </si>
  <si>
    <t>2017 Credit Facility | 2017 Term Loan</t>
  </si>
  <si>
    <t>Credit facility borrowing capacity</t>
  </si>
  <si>
    <t>Revolving line of credit maturity date</t>
  </si>
  <si>
    <t>Jun. 30,
		2023</t>
  </si>
  <si>
    <t>Interest rate</t>
  </si>
  <si>
    <t>Prepayment percentage of outstanding loan</t>
  </si>
  <si>
    <t>75.00%</t>
  </si>
  <si>
    <t>Percentage of net cash proceeds of certain asset sales or other dispositions of property</t>
  </si>
  <si>
    <t>Percentage of net cash proceeds of incurrence of certain debt and issuance of disqualified stock</t>
  </si>
  <si>
    <t>2017 Credit Facility | 2017 Term Loan | Base Rate</t>
  </si>
  <si>
    <t>5.75%</t>
  </si>
  <si>
    <t>2017 Credit Facility | 2017 Term Loan | London Interbank Offered Rate (LIBOR)</t>
  </si>
  <si>
    <t>6.75%</t>
  </si>
  <si>
    <t>2017 Credit Facility | 2017 Term Loan | September 30, 2017 through June 30, 2019</t>
  </si>
  <si>
    <t>Monthly principal payments</t>
  </si>
  <si>
    <t>2017 Credit Facility | 2017 Term Loan | September 30, 2019 through March 31, 2023</t>
  </si>
  <si>
    <t>2017 Credit Facility | 2017 Term Loan | Senior Secured Leverage Ratio is Not Greater Than 3.25</t>
  </si>
  <si>
    <t>50.00%</t>
  </si>
  <si>
    <t>2017 Credit Facility | 2017 Term Loan | Senior Secured Leverage Ratio is Not Greater Than 3.25 | Maximum</t>
  </si>
  <si>
    <t>Senior secured leverage ratio</t>
  </si>
  <si>
    <t>325.00%</t>
  </si>
  <si>
    <t>2017 Credit Facility | 2017 Term Loan | Senior Secured Leverage Ratio is Not Greater Than 2.75</t>
  </si>
  <si>
    <t>25.00%</t>
  </si>
  <si>
    <t>2017 Credit Facility | 2017 Term Loan | Senior Secured Leverage Ratio is Not Greater Than 2.75 | Maximum</t>
  </si>
  <si>
    <t>275.00%</t>
  </si>
  <si>
    <t>2017 Credit Facility | Incremental Term Loan</t>
  </si>
  <si>
    <t>Additional maximum borrowing amount under satisfaction of certain conditions</t>
  </si>
  <si>
    <t>2017 Credit Facility | Incremental Term Loan | AdCare, Inc</t>
  </si>
  <si>
    <t>2017 Credit Facility | Incremental Term Loan | Minimum</t>
  </si>
  <si>
    <t>390.00%</t>
  </si>
  <si>
    <t>2017 Credit Facility | Standby Letters of Credit</t>
  </si>
  <si>
    <t>2017 Credit Facility | 2017 Revolver</t>
  </si>
  <si>
    <t>Jun. 30,
		2022</t>
  </si>
  <si>
    <t>Quarterly commitment fee on undrawn amounts, percentage</t>
  </si>
  <si>
    <t>0.50%</t>
  </si>
  <si>
    <t>Letters of credit outstanding</t>
  </si>
  <si>
    <t>2017 Credit Facility | 2017 Revolver | Base Rate</t>
  </si>
  <si>
    <t>5.00%</t>
  </si>
  <si>
    <t>2017 Credit Facility | 2017 Revolver | London Interbank Offered Rate (LIBOR)</t>
  </si>
  <si>
    <t>6.00%</t>
  </si>
  <si>
    <t>2017 Credit Facility | 2017 Revolver | Incremental Revolver</t>
  </si>
  <si>
    <t>Percentage of net cash proceeds from equity issuances</t>
  </si>
  <si>
    <t>2017 Credit Facility | 2017 Term Loan | Minimum</t>
  </si>
  <si>
    <t>300.00%</t>
  </si>
  <si>
    <t>2017 Credit Facility | 2017 Term Loan | Maximum</t>
  </si>
  <si>
    <t>2015 Credit Facility</t>
  </si>
  <si>
    <t>Debt instrument, term</t>
  </si>
  <si>
    <t>5 years</t>
  </si>
  <si>
    <t>2015 Credit Facility | Term Loan</t>
  </si>
  <si>
    <t>2015 Credit Facility | 2017 Revolver</t>
  </si>
  <si>
    <t>Deerfield Facility</t>
  </si>
  <si>
    <t>Payment of consent fee</t>
  </si>
  <si>
    <t>Write off of deferred debt issuance cost</t>
  </si>
  <si>
    <t>Deerfield Facility | Subordinated Convertible Debt</t>
  </si>
  <si>
    <t>Debt instrument, face amount</t>
  </si>
  <si>
    <t>Deerfield Facility | Unsecured Subordinated Debt</t>
  </si>
  <si>
    <t>Debt - Schedule of Senior Secured Leverage Ratio (Details) - 2017 Credit Facility - Maximum</t>
  </si>
  <si>
    <t>Ending before March 31, 2019</t>
  </si>
  <si>
    <t>Senior Secured Leverage Ratio</t>
  </si>
  <si>
    <t>525.00%</t>
  </si>
  <si>
    <t>Ending on or after March 31, 2019 but before March 31, 2020</t>
  </si>
  <si>
    <t>4.75%</t>
  </si>
  <si>
    <t>Ending on or after March 31, 2019</t>
  </si>
  <si>
    <t>475.00%</t>
  </si>
  <si>
    <t>Debt - Subordinated Note - Additional Information (Details) - AdCare, Inc - AdCare Note $ in Millions</t>
  </si>
  <si>
    <t>Mar. 01, 2018USD ($)</t>
  </si>
  <si>
    <t>Maturity Date</t>
  </si>
  <si>
    <t>Sep. 29,
		2023</t>
  </si>
  <si>
    <t>Debt - Interest Rate Swap Agreements - Additional Information (Details)</t>
  </si>
  <si>
    <t>Jun. 28, 2017USD ($)</t>
  </si>
  <si>
    <t>Jul. 31, 2014Agreement</t>
  </si>
  <si>
    <t>Number of interest rate swap agreement | Agreement</t>
  </si>
  <si>
    <t>Interest rate swaps, remaining liability</t>
  </si>
  <si>
    <t>Interest rate swap agreements termination date</t>
  </si>
  <si>
    <t>Jun. 29,
		2017</t>
  </si>
  <si>
    <t>Agreement Two</t>
  </si>
  <si>
    <t>Interest rate swap agreement initial notional amount</t>
  </si>
  <si>
    <t>Interest rate swap agreement percentage</t>
  </si>
  <si>
    <t>4.21%</t>
  </si>
  <si>
    <t>May 31,
		2018</t>
  </si>
  <si>
    <t>Agreement One</t>
  </si>
  <si>
    <t>4.73%</t>
  </si>
  <si>
    <t>Aug. 31,
		2019</t>
  </si>
  <si>
    <t>Financing Lease Obligation - Additional Information (Details) $ in Thousands</t>
  </si>
  <si>
    <t>Aug. 09, 2017USD ($)FacilityRenewal</t>
  </si>
  <si>
    <t>MedEquities Realty Operating Partnership, LP</t>
  </si>
  <si>
    <t>Sale Leaseback Transaction [Line Items]</t>
  </si>
  <si>
    <t>Sale-leaseback transaction, date</t>
  </si>
  <si>
    <t>August 9, 2017</t>
  </si>
  <si>
    <t>Sale-leaseback transaction, value</t>
  </si>
  <si>
    <t>Sale-leaseback transaction, assets description</t>
  </si>
  <si>
    <t>drug and alcohol rehabilitation outpatient facilities and two sober living facilities: the Desert Hope Facility and Resolutions Las Vegas, each located in Las Vegas, Nevada, and the Greenhouse Facility and Resolutions Arlington, each located in Arlington, Texas (collectively, the “Sale-Leaseback Facilities”).</t>
  </si>
  <si>
    <t>MedEquities Realty Trust, Inc.</t>
  </si>
  <si>
    <t>Number of drug and alcohol rehabilitation outpatient facilities sold | Facility</t>
  </si>
  <si>
    <t>Number of sober living facilities sold | Facility</t>
  </si>
  <si>
    <t>Sale-leaseback transaction, operating lease term</t>
  </si>
  <si>
    <t>15-year</t>
  </si>
  <si>
    <t>Sale-leaseback transaction, number of separate renewals | Renewal</t>
  </si>
  <si>
    <t>Sale-leaseback transaction, each renewal term</t>
  </si>
  <si>
    <t>Sale-leaseback transaction, initial annual minimum rent payable</t>
  </si>
  <si>
    <t>Sale-leaseback transaction, equal monthly installments</t>
  </si>
  <si>
    <t>Sale-leaseback transaction, percentage of rent increase annually in years one to three</t>
  </si>
  <si>
    <t>1.50%</t>
  </si>
  <si>
    <t>Sale-leaseback financing obligation, proceeds</t>
  </si>
  <si>
    <t>Sale-leaseback financing obligation, transaction costs</t>
  </si>
  <si>
    <t>Sale-leaseback financing obligation, short term liability</t>
  </si>
  <si>
    <t>MedEquities Realty Trust, Inc. | Minimum</t>
  </si>
  <si>
    <t>Sale-leaseback transaction, percentage of rent increase annually in years four and thereafter</t>
  </si>
  <si>
    <t>MedEquities Realty Trust, Inc. | Maximum</t>
  </si>
  <si>
    <t>3.00%</t>
  </si>
  <si>
    <t>Financing Lease Obligation - Summary of Financing Lease Obligation (Details) - USD ($) $ in Thousands</t>
  </si>
  <si>
    <t>Total Financing lease obligation, net of current portion</t>
  </si>
  <si>
    <t>Financing lease obligation: Sale-Leaseback facilities</t>
  </si>
  <si>
    <t>Less current portion (included in accrued and other current liabilities)</t>
  </si>
  <si>
    <t>Stockholders' Equity and Stock Based Compensation - Additional Information (Details) - USD ($) $ in Thousands</t>
  </si>
  <si>
    <t>Share Based Compensation Arrangement By Share Based Payment Award [Line Items]</t>
  </si>
  <si>
    <t>Fully vested common stock granted</t>
  </si>
  <si>
    <t>Compensation expense</t>
  </si>
  <si>
    <t>Employee Stock Purchase Plan</t>
  </si>
  <si>
    <t>Employee stock purchase plan, shares issued</t>
  </si>
  <si>
    <t>Restricted Common Stock | Non Employee Directors</t>
  </si>
  <si>
    <t>2014 Equity Incentive Plan | Restricted Common Stock</t>
  </si>
  <si>
    <t>Stock options, granted</t>
  </si>
  <si>
    <t>Share-based compensation, award vesting period</t>
  </si>
  <si>
    <t>3 years</t>
  </si>
  <si>
    <t>Unrecognized compensation expenses</t>
  </si>
  <si>
    <t>Weighted average life of remaining vesting period</t>
  </si>
  <si>
    <t>1 year 6 months</t>
  </si>
  <si>
    <t>Stockholders' Equity and Stock Based Compensation - Summary of Share Activity Under 2014 Equity Incentive Plan (Details)</t>
  </si>
  <si>
    <t>Mar. 31, 2018$ / sharesshares</t>
  </si>
  <si>
    <t>Nonvested, Number of Shares [Roll Forward]</t>
  </si>
  <si>
    <t>Beginning Balance, Shares | shares</t>
  </si>
  <si>
    <t>Vested, Shares | shares</t>
  </si>
  <si>
    <t>Forfeitures, Shares | shares</t>
  </si>
  <si>
    <t>Ending Balance, Shares | shares</t>
  </si>
  <si>
    <t>Nonvested, Weighted Average Grant Date Fair Value [Abstract]</t>
  </si>
  <si>
    <t>Beginning Balance, Weighted-Average Grant Date Fair Value | $ / shares</t>
  </si>
  <si>
    <t>Vested, Weighted-Average Grant Date Fair Value | $ / shares</t>
  </si>
  <si>
    <t>Forfeitures, Weighted-Average Grant Date Fair Value | $ / shares</t>
  </si>
  <si>
    <t>Ending Balance, Weighted-Average Grant Date Fair Value | $ / shares</t>
  </si>
  <si>
    <t>Income Taxes - Additional Information (Details) - USD ($) $ in Thousands</t>
  </si>
  <si>
    <t>Effective tax rates on provision for income taxes</t>
  </si>
  <si>
    <t>41.60%</t>
  </si>
  <si>
    <t>25.60%</t>
  </si>
  <si>
    <t>Fair Value of Financial Instruments - Additional Information (Details)</t>
  </si>
  <si>
    <t>Commitments and Contingencies - Additional Information (Details) - USD ($)</t>
  </si>
  <si>
    <t>Feb. 15, 2018</t>
  </si>
  <si>
    <t>Feb. 14, 2018</t>
  </si>
  <si>
    <t>Loss Contingencies [Line Items]</t>
  </si>
  <si>
    <t>Settlement amount</t>
  </si>
  <si>
    <t>Litigation settlement description</t>
  </si>
  <si>
    <t>The Stipulation of Settlement provides that the Settlement Fund was to be funded as follows: (a) defendant Jerrod N. Menz will sell 300,000 shares and contribute the cash derived from such sale(s) to the Settlement Fund; and (b) the Company and individual defendants will pay in cash the difference, if any, between the Settlement Fund and the stock component addressed in (a).</t>
  </si>
  <si>
    <t>Number of shares will be sold in future for settlement fund</t>
  </si>
  <si>
    <t>Accrued litigation costs</t>
  </si>
  <si>
    <t>Tennessee Claim [Member]</t>
  </si>
  <si>
    <t>Nevada Claim [Member]</t>
  </si>
  <si>
    <t>Subsequent Events - Additional Information (Details) - shares</t>
  </si>
  <si>
    <t>Apr. 05, 2018</t>
  </si>
  <si>
    <t>Subsequent Event [Line Items]</t>
  </si>
  <si>
    <t>Restricted Common Stock | 2014 Equity Incentive Plan</t>
  </si>
  <si>
    <t>Aggregate stock options, granted</t>
  </si>
  <si>
    <t>Restricted Common Stock | Subsequent Event | Non Employee Directors</t>
  </si>
  <si>
    <t>Restricted Common Stock | Subsequent Event | 2014 Equity Incentive Pla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06180</v>
      </c>
    </row>
    <row r="12" spans="1:3">
      <c r="A12" s="4" t="s">
        <v>19</v>
      </c>
      <c r="B12" s="4" t="s">
        <v>20</v>
      </c>
    </row>
    <row r="13" spans="1:3">
      <c r="A13" s="4" t="s">
        <v>21</v>
      </c>
      <c r="B13" s="4" t="s">
        <v>22</v>
      </c>
    </row>
    <row r="14" spans="1:3">
      <c r="A14" s="4" t="s">
        <v>23</v>
      </c>
      <c r="C14" s="5" t="n">
        <v>246046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75923</v>
      </c>
      <c r="C4" s="7" t="n">
        <v>71219</v>
      </c>
    </row>
    <row r="5" spans="1:3">
      <c r="A5" s="4" t="s">
        <v>28</v>
      </c>
      <c r="B5" s="5" t="n">
        <v>2550</v>
      </c>
      <c r="C5" s="5" t="n">
        <v>1820</v>
      </c>
    </row>
    <row r="6" spans="1:3">
      <c r="A6" s="4" t="s">
        <v>29</v>
      </c>
      <c r="B6" s="5" t="n">
        <v>78473</v>
      </c>
      <c r="C6" s="5" t="n">
        <v>73039</v>
      </c>
    </row>
    <row r="7" spans="1:3">
      <c r="A7" s="3" t="s">
        <v>30</v>
      </c>
    </row>
    <row r="8" spans="1:3">
      <c r="A8" s="4" t="s">
        <v>31</v>
      </c>
      <c r="B8" s="5" t="n">
        <v>40084</v>
      </c>
      <c r="C8" s="5" t="n">
        <v>36772</v>
      </c>
    </row>
    <row r="9" spans="1:3">
      <c r="A9" s="4" t="s">
        <v>32</v>
      </c>
      <c r="B9" s="5" t="n">
        <v>7747</v>
      </c>
      <c r="C9" s="5" t="n">
        <v>6378</v>
      </c>
    </row>
    <row r="10" spans="1:3">
      <c r="A10" s="4" t="s">
        <v>33</v>
      </c>
      <c r="C10" s="5" t="n">
        <v>6587</v>
      </c>
    </row>
    <row r="11" spans="1:3">
      <c r="A11" s="4" t="s">
        <v>34</v>
      </c>
      <c r="B11" s="5" t="n">
        <v>2599</v>
      </c>
      <c r="C11" s="5" t="n">
        <v>3775</v>
      </c>
    </row>
    <row r="12" spans="1:3">
      <c r="A12" s="4" t="s">
        <v>35</v>
      </c>
      <c r="B12" s="5" t="n">
        <v>3650</v>
      </c>
      <c r="C12" s="5" t="n">
        <v>2642</v>
      </c>
    </row>
    <row r="13" spans="1:3">
      <c r="A13" s="4" t="s">
        <v>36</v>
      </c>
      <c r="B13" s="5" t="n">
        <v>10588</v>
      </c>
      <c r="C13" s="5" t="n">
        <v>8630</v>
      </c>
    </row>
    <row r="14" spans="1:3">
      <c r="A14" s="4" t="s">
        <v>37</v>
      </c>
      <c r="B14" s="5" t="n">
        <v>2116</v>
      </c>
      <c r="C14" s="5" t="n">
        <v>1885</v>
      </c>
    </row>
    <row r="15" spans="1:3">
      <c r="A15" s="4" t="s">
        <v>38</v>
      </c>
      <c r="B15" s="5" t="n">
        <v>2791</v>
      </c>
      <c r="C15" s="5" t="n">
        <v>159</v>
      </c>
    </row>
    <row r="16" spans="1:3">
      <c r="A16" s="4" t="s">
        <v>39</v>
      </c>
      <c r="B16" s="5" t="n">
        <v>5464</v>
      </c>
      <c r="C16" s="5" t="n">
        <v>5469</v>
      </c>
    </row>
    <row r="17" spans="1:3">
      <c r="A17" s="4" t="s">
        <v>40</v>
      </c>
      <c r="B17" s="5" t="n">
        <v>305</v>
      </c>
      <c r="C17" s="5" t="n">
        <v>183</v>
      </c>
    </row>
    <row r="18" spans="1:3">
      <c r="A18" s="4" t="s">
        <v>41</v>
      </c>
      <c r="B18" s="5" t="n">
        <v>75344</v>
      </c>
      <c r="C18" s="5" t="n">
        <v>72480</v>
      </c>
    </row>
    <row r="19" spans="1:3">
      <c r="A19" s="4" t="s">
        <v>42</v>
      </c>
      <c r="B19" s="5" t="n">
        <v>3129</v>
      </c>
      <c r="C19" s="5" t="n">
        <v>559</v>
      </c>
    </row>
    <row r="20" spans="1:3">
      <c r="A20" s="4" t="s">
        <v>43</v>
      </c>
      <c r="B20" s="5" t="n">
        <v>6709</v>
      </c>
      <c r="C20" s="5" t="n">
        <v>2734</v>
      </c>
    </row>
    <row r="21" spans="1:3">
      <c r="A21" s="4" t="s">
        <v>44</v>
      </c>
      <c r="B21" s="5" t="n">
        <v>9</v>
      </c>
      <c r="C21" s="5" t="n">
        <v>34</v>
      </c>
    </row>
    <row r="22" spans="1:3">
      <c r="A22" s="4" t="s">
        <v>45</v>
      </c>
      <c r="B22" s="5" t="n">
        <v>-3589</v>
      </c>
      <c r="C22" s="5" t="n">
        <v>-2209</v>
      </c>
    </row>
    <row r="23" spans="1:3">
      <c r="A23" s="4" t="s">
        <v>46</v>
      </c>
      <c r="B23" s="5" t="n">
        <v>-1494</v>
      </c>
      <c r="C23" s="5" t="n">
        <v>-565</v>
      </c>
    </row>
    <row r="24" spans="1:3">
      <c r="A24" s="4" t="s">
        <v>47</v>
      </c>
      <c r="B24" s="5" t="n">
        <v>-2095</v>
      </c>
      <c r="C24" s="5" t="n">
        <v>-1644</v>
      </c>
    </row>
    <row r="25" spans="1:3">
      <c r="A25" s="4" t="s">
        <v>48</v>
      </c>
      <c r="B25" s="5" t="n">
        <v>1893</v>
      </c>
      <c r="C25" s="5" t="n">
        <v>1041</v>
      </c>
    </row>
    <row r="26" spans="1:3">
      <c r="A26" s="4" t="s">
        <v>49</v>
      </c>
      <c r="B26" s="7" t="n">
        <v>-202</v>
      </c>
      <c r="C26" s="7" t="n">
        <v>-603</v>
      </c>
    </row>
    <row r="27" spans="1:3">
      <c r="A27" s="4" t="s">
        <v>50</v>
      </c>
      <c r="B27" s="8" t="n">
        <v>-0.01</v>
      </c>
      <c r="C27" s="8" t="n">
        <v>-0.03</v>
      </c>
    </row>
    <row r="28" spans="1:3">
      <c r="A28" s="4" t="s">
        <v>51</v>
      </c>
      <c r="B28" s="8" t="n">
        <v>-0.01</v>
      </c>
      <c r="C28" s="8" t="n">
        <v>-0.03</v>
      </c>
    </row>
    <row r="29" spans="1:3">
      <c r="A29" s="3" t="s">
        <v>52</v>
      </c>
    </row>
    <row r="30" spans="1:3">
      <c r="A30" s="4" t="s">
        <v>53</v>
      </c>
      <c r="B30" s="5" t="n">
        <v>23744208</v>
      </c>
      <c r="C30" s="5" t="n">
        <v>23163626</v>
      </c>
    </row>
    <row r="31" spans="1:3">
      <c r="A31" s="4" t="s">
        <v>54</v>
      </c>
      <c r="B31" s="5" t="n">
        <v>23744208</v>
      </c>
      <c r="C31" s="5" t="n">
        <v>2316362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58</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158</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4" t="s">
        <v>215</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170</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73</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5</v>
      </c>
    </row>
    <row r="3" spans="1:3">
      <c r="A3" s="4" t="s">
        <v>56</v>
      </c>
    </row>
    <row r="4" spans="1:3">
      <c r="A4" s="4" t="s">
        <v>57</v>
      </c>
      <c r="B4" s="7" t="n">
        <v>0</v>
      </c>
      <c r="C4" s="7" t="n">
        <v>-8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176</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179</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18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185</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188</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1"/>
  </cols>
  <sheetData>
    <row r="1" spans="1:4">
      <c r="A1" s="1" t="s">
        <v>250</v>
      </c>
      <c r="B1" s="2" t="s">
        <v>1</v>
      </c>
    </row>
    <row r="2" spans="1:4">
      <c r="B2" s="2" t="s">
        <v>251</v>
      </c>
      <c r="C2" s="2" t="s">
        <v>252</v>
      </c>
      <c r="D2" s="2" t="s">
        <v>253</v>
      </c>
    </row>
    <row r="3" spans="1:4">
      <c r="A3" s="3" t="s">
        <v>254</v>
      </c>
    </row>
    <row r="4" spans="1:4">
      <c r="A4" s="4" t="s">
        <v>255</v>
      </c>
      <c r="B4" s="7" t="n">
        <v>519414</v>
      </c>
      <c r="D4" s="7" t="n">
        <v>428275</v>
      </c>
    </row>
    <row r="5" spans="1:4">
      <c r="A5" s="4" t="s">
        <v>256</v>
      </c>
      <c r="B5" s="5" t="n">
        <v>378931</v>
      </c>
      <c r="D5" s="5" t="n">
        <v>292107</v>
      </c>
    </row>
    <row r="6" spans="1:4">
      <c r="A6" s="4" t="s">
        <v>257</v>
      </c>
      <c r="B6" s="7" t="n">
        <v>1893</v>
      </c>
      <c r="C6" s="7" t="n">
        <v>1041</v>
      </c>
    </row>
    <row r="7" spans="1:4">
      <c r="A7" s="4" t="s">
        <v>258</v>
      </c>
    </row>
    <row r="8" spans="1:4">
      <c r="A8" s="3" t="s">
        <v>254</v>
      </c>
    </row>
    <row r="9" spans="1:4">
      <c r="A9" s="4" t="s">
        <v>259</v>
      </c>
      <c r="B9" s="5" t="n">
        <v>7</v>
      </c>
      <c r="C9" s="5" t="n">
        <v>7</v>
      </c>
    </row>
    <row r="10" spans="1:4">
      <c r="A10" s="4" t="s">
        <v>255</v>
      </c>
      <c r="B10" s="7" t="n">
        <v>1700</v>
      </c>
      <c r="D10" s="5" t="n">
        <v>2100</v>
      </c>
    </row>
    <row r="11" spans="1:4">
      <c r="A11" s="4" t="s">
        <v>256</v>
      </c>
      <c r="B11" s="5" t="n">
        <v>800</v>
      </c>
      <c r="D11" s="7" t="n">
        <v>400</v>
      </c>
    </row>
    <row r="12" spans="1:4">
      <c r="A12" s="4" t="s">
        <v>257</v>
      </c>
      <c r="B12" s="7" t="n">
        <v>1900</v>
      </c>
      <c r="C12" s="7" t="n">
        <v>1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25</v>
      </c>
    </row>
    <row r="3" spans="1:3">
      <c r="A3" s="3" t="s">
        <v>254</v>
      </c>
    </row>
    <row r="4" spans="1:3">
      <c r="A4" s="4" t="s">
        <v>27</v>
      </c>
      <c r="B4" s="7" t="n">
        <v>75923</v>
      </c>
      <c r="C4" s="7" t="n">
        <v>71219</v>
      </c>
    </row>
    <row r="5" spans="1:3">
      <c r="A5" s="4" t="s">
        <v>28</v>
      </c>
      <c r="B5" s="5" t="n">
        <v>2550</v>
      </c>
      <c r="C5" s="5" t="n">
        <v>1820</v>
      </c>
    </row>
    <row r="6" spans="1:3">
      <c r="A6" s="4" t="s">
        <v>33</v>
      </c>
      <c r="C6" s="7" t="n">
        <v>6587</v>
      </c>
    </row>
    <row r="7" spans="1:3">
      <c r="A7" s="4" t="s">
        <v>261</v>
      </c>
    </row>
    <row r="8" spans="1:3">
      <c r="A8" s="3" t="s">
        <v>254</v>
      </c>
    </row>
    <row r="9" spans="1:3">
      <c r="A9" s="4" t="s">
        <v>27</v>
      </c>
      <c r="B9" s="5" t="n">
        <v>-6557</v>
      </c>
    </row>
    <row r="10" spans="1:3">
      <c r="A10" s="4" t="s">
        <v>28</v>
      </c>
      <c r="B10" s="5" t="n">
        <v>-248</v>
      </c>
    </row>
    <row r="11" spans="1:3">
      <c r="A11" s="4" t="s">
        <v>33</v>
      </c>
      <c r="B11" s="5" t="n">
        <v>-6805</v>
      </c>
    </row>
    <row r="12" spans="1:3">
      <c r="A12" s="4" t="s">
        <v>262</v>
      </c>
    </row>
    <row r="13" spans="1:3">
      <c r="A13" s="3" t="s">
        <v>254</v>
      </c>
    </row>
    <row r="14" spans="1:3">
      <c r="A14" s="4" t="s">
        <v>27</v>
      </c>
      <c r="B14" s="5" t="n">
        <v>82480</v>
      </c>
    </row>
    <row r="15" spans="1:3">
      <c r="A15" s="4" t="s">
        <v>28</v>
      </c>
      <c r="B15" s="5" t="n">
        <v>2798</v>
      </c>
    </row>
    <row r="16" spans="1:3">
      <c r="A16" s="4" t="s">
        <v>33</v>
      </c>
      <c r="B16" s="7" t="n">
        <v>68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63</v>
      </c>
      <c r="C1" s="2" t="s">
        <v>1</v>
      </c>
    </row>
    <row r="2" spans="1:4">
      <c r="C2" s="2" t="s">
        <v>2</v>
      </c>
      <c r="D2" s="2" t="s">
        <v>25</v>
      </c>
    </row>
    <row r="3" spans="1:4">
      <c r="A3" s="3" t="s">
        <v>264</v>
      </c>
    </row>
    <row r="4" spans="1:4">
      <c r="A4" s="4" t="s">
        <v>265</v>
      </c>
      <c r="C4" s="7" t="n">
        <v>75923</v>
      </c>
      <c r="D4" s="7" t="n">
        <v>71219</v>
      </c>
    </row>
    <row r="5" spans="1:4">
      <c r="A5" s="4" t="s">
        <v>266</v>
      </c>
      <c r="C5" s="4" t="s">
        <v>267</v>
      </c>
      <c r="D5" s="4" t="s">
        <v>267</v>
      </c>
    </row>
    <row r="6" spans="1:4">
      <c r="A6" s="4" t="s">
        <v>268</v>
      </c>
      <c r="C6" s="7" t="n">
        <v>4704</v>
      </c>
    </row>
    <row r="7" spans="1:4">
      <c r="A7" s="4" t="s">
        <v>269</v>
      </c>
      <c r="C7" s="4" t="s">
        <v>270</v>
      </c>
    </row>
    <row r="8" spans="1:4">
      <c r="A8" s="4" t="s">
        <v>271</v>
      </c>
    </row>
    <row r="9" spans="1:4">
      <c r="A9" s="3" t="s">
        <v>264</v>
      </c>
    </row>
    <row r="10" spans="1:4">
      <c r="A10" s="4" t="s">
        <v>265</v>
      </c>
      <c r="C10" s="7" t="n">
        <v>82480</v>
      </c>
      <c r="D10" s="7" t="n">
        <v>71219</v>
      </c>
    </row>
    <row r="11" spans="1:4">
      <c r="A11" s="4" t="s">
        <v>266</v>
      </c>
      <c r="C11" s="4" t="s">
        <v>267</v>
      </c>
      <c r="D11" s="4" t="s">
        <v>267</v>
      </c>
    </row>
    <row r="12" spans="1:4">
      <c r="A12" s="4" t="s">
        <v>268</v>
      </c>
      <c r="C12" s="7" t="n">
        <v>11261</v>
      </c>
    </row>
    <row r="13" spans="1:4">
      <c r="A13" s="4" t="s">
        <v>269</v>
      </c>
      <c r="C13" s="4" t="s">
        <v>272</v>
      </c>
    </row>
    <row r="14" spans="1:4">
      <c r="A14" s="4" t="s">
        <v>273</v>
      </c>
    </row>
    <row r="15" spans="1:4">
      <c r="A15" s="3" t="s">
        <v>264</v>
      </c>
    </row>
    <row r="16" spans="1:4">
      <c r="A16" s="4" t="s">
        <v>265</v>
      </c>
      <c r="B16" s="4" t="s">
        <v>274</v>
      </c>
      <c r="C16" s="7" t="n">
        <v>64895</v>
      </c>
      <c r="D16" s="7" t="n">
        <v>49495</v>
      </c>
    </row>
    <row r="17" spans="1:4">
      <c r="A17" s="4" t="s">
        <v>266</v>
      </c>
      <c r="B17" s="4" t="s">
        <v>274</v>
      </c>
      <c r="C17" s="4" t="s">
        <v>275</v>
      </c>
      <c r="D17" s="4" t="s">
        <v>276</v>
      </c>
    </row>
    <row r="18" spans="1:4">
      <c r="A18" s="4" t="s">
        <v>268</v>
      </c>
      <c r="B18" s="4" t="s">
        <v>274</v>
      </c>
      <c r="C18" s="7" t="n">
        <v>15400</v>
      </c>
    </row>
    <row r="19" spans="1:4">
      <c r="A19" s="4" t="s">
        <v>269</v>
      </c>
      <c r="B19" s="4" t="s">
        <v>274</v>
      </c>
      <c r="C19" s="4" t="s">
        <v>277</v>
      </c>
    </row>
    <row r="20" spans="1:4">
      <c r="A20" s="4" t="s">
        <v>278</v>
      </c>
    </row>
    <row r="21" spans="1:4">
      <c r="A21" s="3" t="s">
        <v>264</v>
      </c>
    </row>
    <row r="22" spans="1:4">
      <c r="A22" s="4" t="s">
        <v>265</v>
      </c>
      <c r="B22" s="4" t="s">
        <v>274</v>
      </c>
      <c r="C22" s="7" t="n">
        <v>68223</v>
      </c>
      <c r="D22" s="7" t="n">
        <v>49495</v>
      </c>
    </row>
    <row r="23" spans="1:4">
      <c r="A23" s="4" t="s">
        <v>266</v>
      </c>
      <c r="B23" s="4" t="s">
        <v>274</v>
      </c>
      <c r="C23" s="4" t="s">
        <v>279</v>
      </c>
      <c r="D23" s="4" t="s">
        <v>276</v>
      </c>
    </row>
    <row r="24" spans="1:4">
      <c r="A24" s="4" t="s">
        <v>268</v>
      </c>
      <c r="B24" s="4" t="s">
        <v>274</v>
      </c>
      <c r="C24" s="7" t="n">
        <v>18728</v>
      </c>
    </row>
    <row r="25" spans="1:4">
      <c r="A25" s="4" t="s">
        <v>269</v>
      </c>
      <c r="B25" s="4" t="s">
        <v>274</v>
      </c>
      <c r="C25" s="4" t="s">
        <v>280</v>
      </c>
    </row>
    <row r="26" spans="1:4">
      <c r="A26" s="4" t="s">
        <v>281</v>
      </c>
    </row>
    <row r="27" spans="1:4">
      <c r="A27" s="3" t="s">
        <v>264</v>
      </c>
    </row>
    <row r="28" spans="1:4">
      <c r="A28" s="4" t="s">
        <v>265</v>
      </c>
      <c r="B28" s="4" t="s">
        <v>282</v>
      </c>
      <c r="C28" s="7" t="n">
        <v>8412</v>
      </c>
      <c r="D28" s="7" t="n">
        <v>5715</v>
      </c>
    </row>
    <row r="29" spans="1:4">
      <c r="A29" s="4" t="s">
        <v>266</v>
      </c>
      <c r="B29" s="4" t="s">
        <v>282</v>
      </c>
      <c r="C29" s="4" t="s">
        <v>283</v>
      </c>
      <c r="D29" s="4" t="s">
        <v>284</v>
      </c>
    </row>
    <row r="30" spans="1:4">
      <c r="A30" s="4" t="s">
        <v>268</v>
      </c>
      <c r="B30" s="4" t="s">
        <v>282</v>
      </c>
      <c r="C30" s="7" t="n">
        <v>2697</v>
      </c>
    </row>
    <row r="31" spans="1:4">
      <c r="A31" s="4" t="s">
        <v>269</v>
      </c>
      <c r="B31" s="4" t="s">
        <v>282</v>
      </c>
      <c r="C31" s="4" t="s">
        <v>285</v>
      </c>
    </row>
    <row r="32" spans="1:4">
      <c r="A32" s="4" t="s">
        <v>286</v>
      </c>
    </row>
    <row r="33" spans="1:4">
      <c r="A33" s="3" t="s">
        <v>264</v>
      </c>
    </row>
    <row r="34" spans="1:4">
      <c r="A34" s="4" t="s">
        <v>265</v>
      </c>
      <c r="B34" s="4" t="s">
        <v>282</v>
      </c>
      <c r="C34" s="7" t="n">
        <v>7511</v>
      </c>
      <c r="D34" s="7" t="n">
        <v>5715</v>
      </c>
    </row>
    <row r="35" spans="1:4">
      <c r="A35" s="4" t="s">
        <v>266</v>
      </c>
      <c r="B35" s="4" t="s">
        <v>282</v>
      </c>
      <c r="C35" s="4" t="s">
        <v>287</v>
      </c>
      <c r="D35" s="4" t="s">
        <v>284</v>
      </c>
    </row>
    <row r="36" spans="1:4">
      <c r="A36" s="4" t="s">
        <v>268</v>
      </c>
      <c r="B36" s="4" t="s">
        <v>282</v>
      </c>
      <c r="C36" s="7" t="n">
        <v>1796</v>
      </c>
    </row>
    <row r="37" spans="1:4">
      <c r="A37" s="4" t="s">
        <v>269</v>
      </c>
      <c r="B37" s="4" t="s">
        <v>282</v>
      </c>
      <c r="C37" s="4" t="s">
        <v>288</v>
      </c>
    </row>
    <row r="38" spans="1:4">
      <c r="A38" s="4" t="s">
        <v>289</v>
      </c>
    </row>
    <row r="39" spans="1:4">
      <c r="A39" s="3" t="s">
        <v>264</v>
      </c>
    </row>
    <row r="40" spans="1:4">
      <c r="A40" s="4" t="s">
        <v>265</v>
      </c>
      <c r="B40" s="4" t="s">
        <v>290</v>
      </c>
      <c r="C40" s="7" t="n">
        <v>2616</v>
      </c>
      <c r="D40" s="7" t="n">
        <v>16009</v>
      </c>
    </row>
    <row r="41" spans="1:4">
      <c r="A41" s="4" t="s">
        <v>266</v>
      </c>
      <c r="B41" s="4" t="s">
        <v>290</v>
      </c>
      <c r="C41" s="4" t="s">
        <v>291</v>
      </c>
      <c r="D41" s="4" t="s">
        <v>292</v>
      </c>
    </row>
    <row r="42" spans="1:4">
      <c r="A42" s="4" t="s">
        <v>268</v>
      </c>
      <c r="B42" s="4" t="s">
        <v>290</v>
      </c>
      <c r="C42" s="7" t="n">
        <v>-13393</v>
      </c>
    </row>
    <row r="43" spans="1:4">
      <c r="A43" s="4" t="s">
        <v>269</v>
      </c>
      <c r="B43" s="4" t="s">
        <v>290</v>
      </c>
      <c r="C43" s="4" t="s">
        <v>293</v>
      </c>
    </row>
    <row r="44" spans="1:4">
      <c r="A44" s="4" t="s">
        <v>294</v>
      </c>
    </row>
    <row r="45" spans="1:4">
      <c r="A45" s="3" t="s">
        <v>264</v>
      </c>
    </row>
    <row r="46" spans="1:4">
      <c r="A46" s="4" t="s">
        <v>265</v>
      </c>
      <c r="B46" s="4" t="s">
        <v>290</v>
      </c>
      <c r="C46" s="7" t="n">
        <v>6746</v>
      </c>
      <c r="D46" s="7" t="n">
        <v>16009</v>
      </c>
    </row>
    <row r="47" spans="1:4">
      <c r="A47" s="4" t="s">
        <v>266</v>
      </c>
      <c r="B47" s="4" t="s">
        <v>290</v>
      </c>
      <c r="C47" s="4" t="s">
        <v>295</v>
      </c>
      <c r="D47" s="4" t="s">
        <v>292</v>
      </c>
    </row>
    <row r="48" spans="1:4">
      <c r="A48" s="4" t="s">
        <v>268</v>
      </c>
      <c r="B48" s="4" t="s">
        <v>290</v>
      </c>
      <c r="C48" s="7" t="n">
        <v>-9263</v>
      </c>
    </row>
    <row r="49" spans="1:4">
      <c r="A49" s="4" t="s">
        <v>269</v>
      </c>
      <c r="B49" s="4" t="s">
        <v>290</v>
      </c>
      <c r="C49" s="4" t="s">
        <v>296</v>
      </c>
    </row>
    <row r="50" spans="1:4"/>
    <row r="51" spans="1:4">
      <c r="A51" s="4" t="s">
        <v>274</v>
      </c>
      <c r="B51" s="4" t="s">
        <v>297</v>
      </c>
    </row>
    <row r="52" spans="1:4">
      <c r="A52" s="4" t="s">
        <v>282</v>
      </c>
      <c r="B52" s="4" t="s">
        <v>298</v>
      </c>
    </row>
    <row r="53" spans="1:4">
      <c r="A53" s="4" t="s">
        <v>290</v>
      </c>
      <c r="B53" s="4" t="s">
        <v>299</v>
      </c>
    </row>
  </sheetData>
  <mergeCells count="6">
    <mergeCell ref="A1:B2"/>
    <mergeCell ref="C1:D1"/>
    <mergeCell ref="A50:C50"/>
    <mergeCell ref="B51:C51"/>
    <mergeCell ref="B52:C52"/>
    <mergeCell ref="B53:C5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25</v>
      </c>
    </row>
    <row r="3" spans="1:3">
      <c r="A3" s="3" t="s">
        <v>164</v>
      </c>
    </row>
    <row r="4" spans="1:3">
      <c r="A4" s="4" t="s">
        <v>301</v>
      </c>
      <c r="B4" s="7" t="n">
        <v>22</v>
      </c>
      <c r="C4" s="10" t="n">
        <v>1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5</v>
      </c>
    </row>
    <row r="3" spans="1:3">
      <c r="A3" s="3" t="s">
        <v>303</v>
      </c>
    </row>
    <row r="4" spans="1:3">
      <c r="A4" s="4" t="s">
        <v>49</v>
      </c>
      <c r="B4" s="7" t="n">
        <v>-202</v>
      </c>
      <c r="C4" s="7" t="n">
        <v>-603</v>
      </c>
    </row>
    <row r="5" spans="1:3">
      <c r="A5" s="3" t="s">
        <v>304</v>
      </c>
    </row>
    <row r="6" spans="1:3">
      <c r="A6" s="4" t="s">
        <v>305</v>
      </c>
      <c r="B6" s="5" t="n">
        <v>23744208</v>
      </c>
      <c r="C6" s="5" t="n">
        <v>23163626</v>
      </c>
    </row>
    <row r="7" spans="1:3">
      <c r="A7" s="4" t="s">
        <v>306</v>
      </c>
      <c r="B7" s="5" t="n">
        <v>23744208</v>
      </c>
      <c r="C7" s="5" t="n">
        <v>23163626</v>
      </c>
    </row>
    <row r="8" spans="1:3">
      <c r="A8" s="4" t="s">
        <v>50</v>
      </c>
      <c r="B8" s="8" t="n">
        <v>-0.01</v>
      </c>
      <c r="C8" s="8" t="n">
        <v>-0.03</v>
      </c>
    </row>
    <row r="9" spans="1:3">
      <c r="A9" s="4" t="s">
        <v>51</v>
      </c>
      <c r="B9" s="8" t="n">
        <v>-0.01</v>
      </c>
      <c r="C9" s="8" t="n">
        <v>-0.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14341</v>
      </c>
      <c r="C3" s="7" t="n">
        <v>13818</v>
      </c>
    </row>
    <row r="4" spans="1:3">
      <c r="A4" s="4" t="s">
        <v>62</v>
      </c>
      <c r="B4" s="5" t="n">
        <v>99581</v>
      </c>
      <c r="C4" s="5" t="n">
        <v>94096</v>
      </c>
    </row>
    <row r="5" spans="1:3">
      <c r="A5" s="4" t="s">
        <v>63</v>
      </c>
      <c r="B5" s="5" t="n">
        <v>3354</v>
      </c>
      <c r="C5" s="5" t="n">
        <v>4022</v>
      </c>
    </row>
    <row r="6" spans="1:3">
      <c r="A6" s="4" t="s">
        <v>64</v>
      </c>
      <c r="B6" s="5" t="n">
        <v>117276</v>
      </c>
      <c r="C6" s="5" t="n">
        <v>111936</v>
      </c>
    </row>
    <row r="7" spans="1:3">
      <c r="A7" s="4" t="s">
        <v>65</v>
      </c>
      <c r="B7" s="5" t="n">
        <v>169744</v>
      </c>
      <c r="C7" s="5" t="n">
        <v>152548</v>
      </c>
    </row>
    <row r="8" spans="1:3">
      <c r="A8" s="4" t="s">
        <v>66</v>
      </c>
      <c r="B8" s="5" t="n">
        <v>197184</v>
      </c>
      <c r="C8" s="5" t="n">
        <v>134396</v>
      </c>
    </row>
    <row r="9" spans="1:3">
      <c r="A9" s="4" t="s">
        <v>67</v>
      </c>
      <c r="B9" s="5" t="n">
        <v>13712</v>
      </c>
      <c r="C9" s="5" t="n">
        <v>8829</v>
      </c>
    </row>
    <row r="10" spans="1:3">
      <c r="A10" s="4" t="s">
        <v>68</v>
      </c>
      <c r="B10" s="5" t="n">
        <v>9030</v>
      </c>
      <c r="C10" s="5" t="n">
        <v>8010</v>
      </c>
    </row>
    <row r="11" spans="1:3">
      <c r="A11" s="4" t="s">
        <v>69</v>
      </c>
      <c r="B11" s="5" t="n">
        <v>12468</v>
      </c>
      <c r="C11" s="5" t="n">
        <v>12556</v>
      </c>
    </row>
    <row r="12" spans="1:3">
      <c r="A12" s="4" t="s">
        <v>70</v>
      </c>
      <c r="B12" s="5" t="n">
        <v>519414</v>
      </c>
      <c r="C12" s="5" t="n">
        <v>428275</v>
      </c>
    </row>
    <row r="13" spans="1:3">
      <c r="A13" s="3" t="s">
        <v>71</v>
      </c>
    </row>
    <row r="14" spans="1:3">
      <c r="A14" s="4" t="s">
        <v>72</v>
      </c>
      <c r="B14" s="5" t="n">
        <v>3338</v>
      </c>
      <c r="C14" s="5" t="n">
        <v>4579</v>
      </c>
    </row>
    <row r="15" spans="1:3">
      <c r="A15" s="4" t="s">
        <v>73</v>
      </c>
      <c r="B15" s="5" t="n">
        <v>34039</v>
      </c>
      <c r="C15" s="5" t="n">
        <v>27661</v>
      </c>
    </row>
    <row r="16" spans="1:3">
      <c r="A16" s="4" t="s">
        <v>74</v>
      </c>
      <c r="B16" s="5" t="n">
        <v>1000</v>
      </c>
      <c r="C16" s="5" t="n">
        <v>23607</v>
      </c>
    </row>
    <row r="17" spans="1:3">
      <c r="A17" s="4" t="s">
        <v>75</v>
      </c>
      <c r="B17" s="5" t="n">
        <v>7319</v>
      </c>
      <c r="C17" s="5" t="n">
        <v>4722</v>
      </c>
    </row>
    <row r="18" spans="1:3">
      <c r="A18" s="4" t="s">
        <v>76</v>
      </c>
      <c r="B18" s="5" t="n">
        <v>45696</v>
      </c>
      <c r="C18" s="5" t="n">
        <v>60569</v>
      </c>
    </row>
    <row r="19" spans="1:3">
      <c r="A19" s="4" t="s">
        <v>77</v>
      </c>
      <c r="B19" s="5" t="n">
        <v>296443</v>
      </c>
      <c r="C19" s="5" t="n">
        <v>196451</v>
      </c>
    </row>
    <row r="20" spans="1:3">
      <c r="A20" s="4" t="s">
        <v>78</v>
      </c>
      <c r="B20" s="5" t="n">
        <v>24515</v>
      </c>
      <c r="C20" s="5" t="n">
        <v>24541</v>
      </c>
    </row>
    <row r="21" spans="1:3">
      <c r="A21" s="4" t="s">
        <v>79</v>
      </c>
      <c r="B21" s="5" t="n">
        <v>12277</v>
      </c>
      <c r="C21" s="5" t="n">
        <v>10546</v>
      </c>
    </row>
    <row r="22" spans="1:3">
      <c r="A22" s="4" t="s">
        <v>80</v>
      </c>
      <c r="B22" s="5" t="n">
        <v>378931</v>
      </c>
      <c r="C22" s="5" t="n">
        <v>292107</v>
      </c>
    </row>
    <row r="23" spans="1:3">
      <c r="A23" s="3" t="s">
        <v>81</v>
      </c>
    </row>
    <row r="24" spans="1:3">
      <c r="A24" s="4" t="s">
        <v>82</v>
      </c>
      <c r="B24" s="5" t="n">
        <v>24</v>
      </c>
      <c r="C24" s="5" t="n">
        <v>24</v>
      </c>
    </row>
    <row r="25" spans="1:3">
      <c r="A25" s="4" t="s">
        <v>83</v>
      </c>
      <c r="B25" s="5" t="n">
        <v>158840</v>
      </c>
      <c r="C25" s="5" t="n">
        <v>152430</v>
      </c>
    </row>
    <row r="26" spans="1:3">
      <c r="A26" s="4" t="s">
        <v>84</v>
      </c>
      <c r="B26" s="5" t="n">
        <v>-1662</v>
      </c>
      <c r="C26" s="5" t="n">
        <v>-1460</v>
      </c>
    </row>
    <row r="27" spans="1:3">
      <c r="A27" s="4" t="s">
        <v>85</v>
      </c>
      <c r="B27" s="5" t="n">
        <v>157202</v>
      </c>
      <c r="C27" s="5" t="n">
        <v>150994</v>
      </c>
    </row>
    <row r="28" spans="1:3">
      <c r="A28" s="4" t="s">
        <v>86</v>
      </c>
      <c r="B28" s="5" t="n">
        <v>-16719</v>
      </c>
      <c r="C28" s="5" t="n">
        <v>-14826</v>
      </c>
    </row>
    <row r="29" spans="1:3">
      <c r="A29" s="4" t="s">
        <v>87</v>
      </c>
      <c r="B29" s="5" t="n">
        <v>140483</v>
      </c>
      <c r="C29" s="5" t="n">
        <v>136168</v>
      </c>
    </row>
    <row r="30" spans="1:3">
      <c r="A30" s="4" t="s">
        <v>88</v>
      </c>
      <c r="B30" s="7" t="n">
        <v>519414</v>
      </c>
      <c r="C30" s="7" t="n">
        <v>4282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25</v>
      </c>
    </row>
    <row r="3" spans="1:3">
      <c r="A3" s="3" t="s">
        <v>167</v>
      </c>
    </row>
    <row r="4" spans="1:3">
      <c r="A4" s="4" t="s">
        <v>308</v>
      </c>
      <c r="B4" s="5" t="n">
        <v>37396</v>
      </c>
      <c r="C4" s="5" t="n">
        <v>1127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80"/>
    <col customWidth="1" max="5" min="5" width="21"/>
  </cols>
  <sheetData>
    <row r="1" spans="1:5">
      <c r="A1" s="1" t="s">
        <v>309</v>
      </c>
      <c r="B1" s="2" t="s">
        <v>310</v>
      </c>
      <c r="C1" s="2" t="s">
        <v>311</v>
      </c>
      <c r="D1" s="2" t="s">
        <v>311</v>
      </c>
      <c r="E1" s="2" t="s">
        <v>312</v>
      </c>
    </row>
    <row r="2" spans="1:5">
      <c r="A2" s="3" t="s">
        <v>313</v>
      </c>
    </row>
    <row r="3" spans="1:5">
      <c r="A3" s="4" t="s">
        <v>314</v>
      </c>
      <c r="B3" s="7" t="n">
        <v>83900000</v>
      </c>
    </row>
    <row r="4" spans="1:5">
      <c r="A4" s="4" t="s">
        <v>315</v>
      </c>
      <c r="B4" s="5" t="n">
        <v>65200000</v>
      </c>
    </row>
    <row r="5" spans="1:5">
      <c r="A5" s="4" t="s">
        <v>152</v>
      </c>
      <c r="B5" s="5" t="n">
        <v>2700000</v>
      </c>
    </row>
    <row r="6" spans="1:5">
      <c r="A6" s="4" t="s">
        <v>316</v>
      </c>
      <c r="D6" s="4" t="s">
        <v>317</v>
      </c>
    </row>
    <row r="7" spans="1:5">
      <c r="A7" s="4" t="s">
        <v>26</v>
      </c>
      <c r="C7" s="7" t="n">
        <v>4300000</v>
      </c>
    </row>
    <row r="8" spans="1:5">
      <c r="A8" s="4" t="s">
        <v>318</v>
      </c>
      <c r="C8" s="7" t="n">
        <v>700000</v>
      </c>
    </row>
    <row r="9" spans="1:5">
      <c r="A9" s="4" t="s">
        <v>319</v>
      </c>
      <c r="D9" s="7" t="n">
        <v>400000</v>
      </c>
    </row>
    <row r="10" spans="1:5">
      <c r="A10" s="4" t="s">
        <v>39</v>
      </c>
      <c r="D10" s="5" t="n">
        <v>200000</v>
      </c>
      <c r="E10" s="7" t="n">
        <v>200000</v>
      </c>
    </row>
    <row r="11" spans="1:5">
      <c r="A11" s="4" t="s">
        <v>320</v>
      </c>
      <c r="D11" s="7" t="n">
        <v>400000</v>
      </c>
      <c r="E11" s="7" t="n">
        <v>1500000</v>
      </c>
    </row>
    <row r="12" spans="1:5">
      <c r="A12" s="4" t="s">
        <v>321</v>
      </c>
    </row>
    <row r="13" spans="1:5">
      <c r="A13" s="3" t="s">
        <v>313</v>
      </c>
    </row>
    <row r="14" spans="1:5">
      <c r="A14" s="4" t="s">
        <v>150</v>
      </c>
      <c r="B14" s="5" t="n">
        <v>900000</v>
      </c>
    </row>
    <row r="15" spans="1:5">
      <c r="A15" s="4" t="s">
        <v>322</v>
      </c>
    </row>
    <row r="16" spans="1:5">
      <c r="A16" s="3" t="s">
        <v>313</v>
      </c>
    </row>
    <row r="17" spans="1:5">
      <c r="A17" s="4" t="s">
        <v>150</v>
      </c>
      <c r="B17" s="5" t="n">
        <v>0</v>
      </c>
    </row>
    <row r="18" spans="1:5">
      <c r="A18" s="4" t="s">
        <v>323</v>
      </c>
    </row>
    <row r="19" spans="1:5">
      <c r="A19" s="3" t="s">
        <v>313</v>
      </c>
    </row>
    <row r="20" spans="1:5">
      <c r="A20" s="4" t="s">
        <v>150</v>
      </c>
      <c r="B20" s="7" t="n">
        <v>3100000</v>
      </c>
    </row>
    <row r="21" spans="1:5">
      <c r="A21" s="4" t="s">
        <v>324</v>
      </c>
      <c r="B21" s="4" t="s">
        <v>325</v>
      </c>
    </row>
    <row r="22" spans="1:5">
      <c r="A22" s="4" t="s">
        <v>326</v>
      </c>
    </row>
    <row r="23" spans="1:5">
      <c r="A23" s="3" t="s">
        <v>313</v>
      </c>
    </row>
    <row r="24" spans="1:5">
      <c r="A24" s="4" t="s">
        <v>327</v>
      </c>
      <c r="B24" s="7" t="n">
        <v>9600000</v>
      </c>
    </row>
    <row r="25" spans="1:5">
      <c r="A25" s="4" t="s">
        <v>98</v>
      </c>
    </row>
    <row r="26" spans="1:5">
      <c r="A26" s="3" t="s">
        <v>313</v>
      </c>
    </row>
    <row r="27" spans="1:5">
      <c r="A27" s="4" t="s">
        <v>328</v>
      </c>
      <c r="B27" s="7" t="n">
        <v>5400000</v>
      </c>
    </row>
    <row r="28" spans="1:5">
      <c r="A28" s="4" t="s">
        <v>329</v>
      </c>
      <c r="B28" s="5" t="n">
        <v>562051</v>
      </c>
    </row>
    <row r="29" spans="1:5">
      <c r="A29" s="4" t="s">
        <v>330</v>
      </c>
      <c r="B29" s="8" t="n">
        <v>9.68</v>
      </c>
    </row>
    <row r="30" spans="1:5">
      <c r="A30" s="4" t="s">
        <v>331</v>
      </c>
    </row>
    <row r="31" spans="1:5">
      <c r="A31" s="3" t="s">
        <v>313</v>
      </c>
    </row>
    <row r="32" spans="1:5">
      <c r="A32" s="4" t="s">
        <v>332</v>
      </c>
      <c r="B32" s="4" t="s">
        <v>333</v>
      </c>
    </row>
    <row r="33" spans="1:5">
      <c r="A33" s="4" t="s">
        <v>334</v>
      </c>
      <c r="B33" s="5" t="n">
        <v>114</v>
      </c>
    </row>
    <row r="34" spans="1:5">
      <c r="A34" s="4" t="s">
        <v>335</v>
      </c>
      <c r="B34" s="5" t="n">
        <v>5</v>
      </c>
    </row>
    <row r="35" spans="1:5">
      <c r="A35" s="4" t="s">
        <v>336</v>
      </c>
    </row>
    <row r="36" spans="1:5">
      <c r="A36" s="3" t="s">
        <v>313</v>
      </c>
    </row>
    <row r="37" spans="1:5">
      <c r="A37" s="4" t="s">
        <v>335</v>
      </c>
      <c r="B37" s="5" t="n">
        <v>2</v>
      </c>
    </row>
    <row r="38" spans="1:5">
      <c r="A38" s="4" t="s">
        <v>337</v>
      </c>
      <c r="B38" s="5" t="n">
        <v>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v>
      </c>
      <c r="C1" s="2" t="s">
        <v>339</v>
      </c>
      <c r="D1" s="2" t="s">
        <v>59</v>
      </c>
    </row>
    <row r="2" spans="1:4">
      <c r="A2" s="3" t="s">
        <v>313</v>
      </c>
    </row>
    <row r="3" spans="1:4">
      <c r="A3" s="4" t="s">
        <v>66</v>
      </c>
      <c r="B3" s="7" t="n">
        <v>197184</v>
      </c>
      <c r="D3" s="7" t="n">
        <v>134396</v>
      </c>
    </row>
    <row r="4" spans="1:4">
      <c r="A4" s="4" t="s">
        <v>340</v>
      </c>
    </row>
    <row r="5" spans="1:4">
      <c r="A5" s="3" t="s">
        <v>313</v>
      </c>
    </row>
    <row r="6" spans="1:4">
      <c r="A6" s="4" t="s">
        <v>61</v>
      </c>
      <c r="C6" s="7" t="n">
        <v>2700</v>
      </c>
    </row>
    <row r="7" spans="1:4">
      <c r="A7" s="4" t="s">
        <v>125</v>
      </c>
      <c r="C7" s="5" t="n">
        <v>4357</v>
      </c>
    </row>
    <row r="8" spans="1:4">
      <c r="A8" s="4" t="s">
        <v>126</v>
      </c>
      <c r="C8" s="5" t="n">
        <v>996</v>
      </c>
    </row>
    <row r="9" spans="1:4">
      <c r="A9" s="4" t="s">
        <v>341</v>
      </c>
      <c r="C9" s="5" t="n">
        <v>15719</v>
      </c>
    </row>
    <row r="10" spans="1:4">
      <c r="A10" s="4" t="s">
        <v>66</v>
      </c>
      <c r="C10" s="5" t="n">
        <v>62788</v>
      </c>
    </row>
    <row r="11" spans="1:4">
      <c r="A11" s="4" t="s">
        <v>342</v>
      </c>
      <c r="C11" s="5" t="n">
        <v>5280</v>
      </c>
    </row>
    <row r="12" spans="1:4">
      <c r="A12" s="4" t="s">
        <v>343</v>
      </c>
      <c r="C12" s="5" t="n">
        <v>91840</v>
      </c>
    </row>
    <row r="13" spans="1:4">
      <c r="A13" s="4" t="s">
        <v>71</v>
      </c>
      <c r="C13" s="5" t="n">
        <v>5931</v>
      </c>
    </row>
    <row r="14" spans="1:4">
      <c r="A14" s="4" t="s">
        <v>344</v>
      </c>
      <c r="C14" s="5" t="n">
        <v>2004</v>
      </c>
    </row>
    <row r="15" spans="1:4">
      <c r="A15" s="4" t="s">
        <v>345</v>
      </c>
      <c r="C15" s="7" t="n">
        <v>839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25</v>
      </c>
    </row>
    <row r="3" spans="1:3">
      <c r="A3" s="3" t="s">
        <v>313</v>
      </c>
    </row>
    <row r="4" spans="1:3">
      <c r="A4" s="4" t="s">
        <v>29</v>
      </c>
      <c r="B4" s="7" t="n">
        <v>86747</v>
      </c>
      <c r="C4" s="7" t="n">
        <v>85348</v>
      </c>
    </row>
    <row r="5" spans="1:3">
      <c r="A5" s="4" t="s">
        <v>45</v>
      </c>
      <c r="B5" s="7" t="n">
        <v>-4930</v>
      </c>
      <c r="C5" s="7" t="n">
        <v>-23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7</v>
      </c>
      <c r="B1" s="2" t="s">
        <v>1</v>
      </c>
    </row>
    <row r="2" spans="1:4">
      <c r="B2" s="2" t="s">
        <v>2</v>
      </c>
      <c r="C2" s="2" t="s">
        <v>25</v>
      </c>
      <c r="D2" s="2" t="s">
        <v>59</v>
      </c>
    </row>
    <row r="3" spans="1:4">
      <c r="A3" s="3" t="s">
        <v>348</v>
      </c>
    </row>
    <row r="4" spans="1:4">
      <c r="A4" s="4" t="s">
        <v>125</v>
      </c>
      <c r="B4" s="7" t="n">
        <v>99581</v>
      </c>
      <c r="D4" s="7" t="n">
        <v>94096</v>
      </c>
    </row>
    <row r="5" spans="1:4">
      <c r="A5" s="4" t="s">
        <v>349</v>
      </c>
    </row>
    <row r="6" spans="1:4">
      <c r="A6" s="3" t="s">
        <v>348</v>
      </c>
    </row>
    <row r="7" spans="1:4">
      <c r="A7" s="4" t="s">
        <v>125</v>
      </c>
      <c r="B7" s="7" t="n">
        <v>14300</v>
      </c>
      <c r="D7" s="7" t="n">
        <v>14600</v>
      </c>
    </row>
    <row r="8" spans="1:4">
      <c r="A8" s="4" t="s">
        <v>350</v>
      </c>
    </row>
    <row r="9" spans="1:4">
      <c r="A9" s="3" t="s">
        <v>348</v>
      </c>
    </row>
    <row r="10" spans="1:4">
      <c r="A10" s="4" t="s">
        <v>351</v>
      </c>
      <c r="B10" s="4" t="s">
        <v>352</v>
      </c>
      <c r="C10" s="4" t="s">
        <v>353</v>
      </c>
    </row>
    <row r="11" spans="1:4">
      <c r="A11" s="4" t="s">
        <v>354</v>
      </c>
    </row>
    <row r="12" spans="1:4">
      <c r="A12" s="3" t="s">
        <v>348</v>
      </c>
    </row>
    <row r="13" spans="1:4">
      <c r="A13" s="4" t="s">
        <v>351</v>
      </c>
      <c r="C13" s="4" t="s">
        <v>355</v>
      </c>
    </row>
    <row r="14" spans="1:4">
      <c r="A14" s="4" t="s">
        <v>356</v>
      </c>
    </row>
    <row r="15" spans="1:4">
      <c r="A15" s="3" t="s">
        <v>348</v>
      </c>
    </row>
    <row r="16" spans="1:4">
      <c r="A16" s="4" t="s">
        <v>351</v>
      </c>
      <c r="C16" s="4" t="s">
        <v>3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48</v>
      </c>
    </row>
    <row r="3" spans="1:3">
      <c r="A3" s="4" t="s">
        <v>359</v>
      </c>
      <c r="B3" s="4" t="s">
        <v>360</v>
      </c>
      <c r="C3" s="4" t="s">
        <v>361</v>
      </c>
    </row>
    <row r="4" spans="1:3">
      <c r="A4" s="4" t="s">
        <v>362</v>
      </c>
      <c r="B4" s="4" t="s">
        <v>267</v>
      </c>
      <c r="C4" s="4" t="s">
        <v>267</v>
      </c>
    </row>
    <row r="5" spans="1:3">
      <c r="A5" s="4" t="s">
        <v>363</v>
      </c>
    </row>
    <row r="6" spans="1:3">
      <c r="A6" s="3" t="s">
        <v>348</v>
      </c>
    </row>
    <row r="7" spans="1:3">
      <c r="A7" s="4" t="s">
        <v>362</v>
      </c>
      <c r="B7" s="4" t="s">
        <v>364</v>
      </c>
      <c r="C7" s="4" t="s">
        <v>365</v>
      </c>
    </row>
    <row r="8" spans="1:3">
      <c r="A8" s="4" t="s">
        <v>366</v>
      </c>
    </row>
    <row r="9" spans="1:3">
      <c r="A9" s="3" t="s">
        <v>348</v>
      </c>
    </row>
    <row r="10" spans="1:3">
      <c r="A10" s="4" t="s">
        <v>362</v>
      </c>
      <c r="B10" s="4" t="s">
        <v>367</v>
      </c>
      <c r="C10" s="4" t="s">
        <v>3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59</v>
      </c>
    </row>
    <row r="2" spans="1:3">
      <c r="A2" s="3" t="s">
        <v>370</v>
      </c>
    </row>
    <row r="3" spans="1:3">
      <c r="A3" s="4" t="s">
        <v>371</v>
      </c>
      <c r="B3" s="7" t="n">
        <v>223824</v>
      </c>
      <c r="C3" s="7" t="n">
        <v>201754</v>
      </c>
    </row>
    <row r="4" spans="1:3">
      <c r="A4" s="4" t="s">
        <v>372</v>
      </c>
      <c r="B4" s="5" t="n">
        <v>-54080</v>
      </c>
      <c r="C4" s="5" t="n">
        <v>-49206</v>
      </c>
    </row>
    <row r="5" spans="1:3">
      <c r="A5" s="4" t="s">
        <v>65</v>
      </c>
      <c r="B5" s="5" t="n">
        <v>169744</v>
      </c>
      <c r="C5" s="5" t="n">
        <v>152548</v>
      </c>
    </row>
    <row r="6" spans="1:3">
      <c r="A6" s="4" t="s">
        <v>373</v>
      </c>
    </row>
    <row r="7" spans="1:3">
      <c r="A7" s="3" t="s">
        <v>370</v>
      </c>
    </row>
    <row r="8" spans="1:3">
      <c r="A8" s="4" t="s">
        <v>371</v>
      </c>
      <c r="B8" s="5" t="n">
        <v>19597</v>
      </c>
      <c r="C8" s="5" t="n">
        <v>15766</v>
      </c>
    </row>
    <row r="9" spans="1:3">
      <c r="A9" s="4" t="s">
        <v>374</v>
      </c>
    </row>
    <row r="10" spans="1:3">
      <c r="A10" s="3" t="s">
        <v>370</v>
      </c>
    </row>
    <row r="11" spans="1:3">
      <c r="A11" s="4" t="s">
        <v>371</v>
      </c>
      <c r="B11" s="5" t="n">
        <v>143873</v>
      </c>
      <c r="C11" s="5" t="n">
        <v>130710</v>
      </c>
    </row>
    <row r="12" spans="1:3">
      <c r="A12" s="4" t="s">
        <v>375</v>
      </c>
    </row>
    <row r="13" spans="1:3">
      <c r="A13" s="3" t="s">
        <v>370</v>
      </c>
    </row>
    <row r="14" spans="1:3">
      <c r="A14" s="4" t="s">
        <v>371</v>
      </c>
      <c r="B14" s="5" t="n">
        <v>35966</v>
      </c>
      <c r="C14" s="5" t="n">
        <v>32968</v>
      </c>
    </row>
    <row r="15" spans="1:3">
      <c r="A15" s="4" t="s">
        <v>376</v>
      </c>
    </row>
    <row r="16" spans="1:3">
      <c r="A16" s="3" t="s">
        <v>370</v>
      </c>
    </row>
    <row r="17" spans="1:3">
      <c r="A17" s="4" t="s">
        <v>371</v>
      </c>
      <c r="B17" s="7" t="n">
        <v>24388</v>
      </c>
      <c r="C17" s="7" t="n">
        <v>223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25</v>
      </c>
    </row>
    <row r="3" spans="1:3">
      <c r="A3" s="3" t="s">
        <v>176</v>
      </c>
    </row>
    <row r="4" spans="1:3">
      <c r="A4" s="4" t="s">
        <v>378</v>
      </c>
      <c r="B4" s="10" t="n">
        <v>5.1</v>
      </c>
      <c r="C4" s="10" t="n">
        <v>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28"/>
    <col customWidth="1" max="3" min="3" width="21"/>
    <col customWidth="1" max="4" min="4" width="21"/>
  </cols>
  <sheetData>
    <row r="1" spans="1:4">
      <c r="A1" s="1" t="s">
        <v>379</v>
      </c>
      <c r="B1" s="2" t="s">
        <v>1</v>
      </c>
      <c r="D1" s="2" t="s">
        <v>380</v>
      </c>
    </row>
    <row r="2" spans="1:4">
      <c r="B2" s="2" t="s">
        <v>381</v>
      </c>
      <c r="C2" s="2" t="s">
        <v>312</v>
      </c>
      <c r="D2" s="2" t="s">
        <v>253</v>
      </c>
    </row>
    <row r="3" spans="1:4">
      <c r="A3" s="3" t="s">
        <v>179</v>
      </c>
    </row>
    <row r="4" spans="1:4">
      <c r="A4" s="4" t="s">
        <v>342</v>
      </c>
      <c r="D4" s="7" t="n">
        <v>0</v>
      </c>
    </row>
    <row r="5" spans="1:4">
      <c r="A5" s="4" t="s">
        <v>382</v>
      </c>
      <c r="D5" s="5" t="n">
        <v>0</v>
      </c>
    </row>
    <row r="6" spans="1:4">
      <c r="A6" s="4" t="s">
        <v>383</v>
      </c>
      <c r="B6" s="5" t="n">
        <v>1</v>
      </c>
    </row>
    <row r="7" spans="1:4">
      <c r="A7" s="4" t="s">
        <v>384</v>
      </c>
      <c r="B7" s="5" t="n">
        <v>1</v>
      </c>
    </row>
    <row r="8" spans="1:4">
      <c r="A8" s="4" t="s">
        <v>66</v>
      </c>
      <c r="B8" s="7" t="n">
        <v>197184000</v>
      </c>
      <c r="D8" s="7" t="n">
        <v>134396000</v>
      </c>
    </row>
    <row r="9" spans="1:4">
      <c r="A9" s="4" t="s">
        <v>385</v>
      </c>
      <c r="B9" s="7" t="n">
        <v>400000</v>
      </c>
      <c r="C9" s="7" t="n">
        <v>4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386</v>
      </c>
      <c r="B1" s="2" t="s">
        <v>1</v>
      </c>
    </row>
    <row r="2" spans="1:2">
      <c r="B2" s="2" t="s">
        <v>311</v>
      </c>
    </row>
    <row r="3" spans="1:2">
      <c r="A3" s="3" t="s">
        <v>179</v>
      </c>
    </row>
    <row r="4" spans="1:2">
      <c r="A4" s="4" t="s">
        <v>387</v>
      </c>
      <c r="B4" s="7" t="n">
        <v>134396</v>
      </c>
    </row>
    <row r="5" spans="1:2">
      <c r="A5" s="4" t="s">
        <v>388</v>
      </c>
      <c r="B5" s="5" t="n">
        <v>62788</v>
      </c>
    </row>
    <row r="6" spans="1:2">
      <c r="A6" s="4" t="s">
        <v>389</v>
      </c>
      <c r="B6" s="7" t="n">
        <v>1971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9</v>
      </c>
      <c r="B1" s="2" t="s">
        <v>2</v>
      </c>
      <c r="C1" s="2" t="s">
        <v>59</v>
      </c>
    </row>
    <row r="2" spans="1:3">
      <c r="A2" s="3" t="s">
        <v>90</v>
      </c>
    </row>
    <row r="3" spans="1:3">
      <c r="A3" s="4" t="s">
        <v>91</v>
      </c>
      <c r="B3" s="9" t="n">
        <v>0.001</v>
      </c>
      <c r="C3" s="9" t="n">
        <v>0.001</v>
      </c>
    </row>
    <row r="4" spans="1:3">
      <c r="A4" s="4" t="s">
        <v>92</v>
      </c>
      <c r="B4" s="5" t="n">
        <v>70000000</v>
      </c>
      <c r="C4" s="5" t="n">
        <v>70000000</v>
      </c>
    </row>
    <row r="5" spans="1:3">
      <c r="A5" s="4" t="s">
        <v>93</v>
      </c>
      <c r="B5" s="5" t="n">
        <v>24438739</v>
      </c>
      <c r="C5" s="5" t="n">
        <v>23872436</v>
      </c>
    </row>
    <row r="6" spans="1:3">
      <c r="A6" s="4" t="s">
        <v>94</v>
      </c>
      <c r="B6" s="5" t="n">
        <v>24438739</v>
      </c>
      <c r="C6" s="5" t="n">
        <v>238724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9</v>
      </c>
    </row>
    <row r="2" spans="1:3">
      <c r="A2" s="3" t="s">
        <v>391</v>
      </c>
    </row>
    <row r="3" spans="1:3">
      <c r="A3" s="4" t="s">
        <v>392</v>
      </c>
      <c r="B3" s="7" t="n">
        <v>19389</v>
      </c>
      <c r="C3" s="7" t="n">
        <v>14109</v>
      </c>
    </row>
    <row r="4" spans="1:3">
      <c r="A4" s="4" t="s">
        <v>393</v>
      </c>
      <c r="B4" s="5" t="n">
        <v>5677</v>
      </c>
      <c r="C4" s="5" t="n">
        <v>5280</v>
      </c>
    </row>
    <row r="5" spans="1:3">
      <c r="A5" s="4" t="s">
        <v>394</v>
      </c>
    </row>
    <row r="6" spans="1:3">
      <c r="A6" s="3" t="s">
        <v>391</v>
      </c>
    </row>
    <row r="7" spans="1:3">
      <c r="A7" s="4" t="s">
        <v>392</v>
      </c>
      <c r="B7" s="5" t="n">
        <v>8422</v>
      </c>
      <c r="C7" s="5" t="n">
        <v>5322</v>
      </c>
    </row>
    <row r="8" spans="1:3">
      <c r="A8" s="4" t="s">
        <v>393</v>
      </c>
      <c r="B8" s="5" t="n">
        <v>2145</v>
      </c>
      <c r="C8" s="5" t="n">
        <v>1986</v>
      </c>
    </row>
    <row r="9" spans="1:3">
      <c r="A9" s="4" t="s">
        <v>395</v>
      </c>
    </row>
    <row r="10" spans="1:3">
      <c r="A10" s="3" t="s">
        <v>391</v>
      </c>
    </row>
    <row r="11" spans="1:3">
      <c r="A11" s="4" t="s">
        <v>392</v>
      </c>
      <c r="B11" s="5" t="n">
        <v>2267</v>
      </c>
      <c r="C11" s="5" t="n">
        <v>1587</v>
      </c>
    </row>
    <row r="12" spans="1:3">
      <c r="A12" s="4" t="s">
        <v>393</v>
      </c>
      <c r="B12" s="5" t="n">
        <v>1408</v>
      </c>
      <c r="C12" s="5" t="n">
        <v>1372</v>
      </c>
    </row>
    <row r="13" spans="1:3">
      <c r="A13" s="4" t="s">
        <v>396</v>
      </c>
    </row>
    <row r="14" spans="1:3">
      <c r="A14" s="3" t="s">
        <v>391</v>
      </c>
    </row>
    <row r="15" spans="1:3">
      <c r="A15" s="4" t="s">
        <v>392</v>
      </c>
      <c r="B15" s="5" t="n">
        <v>5651</v>
      </c>
      <c r="C15" s="5" t="n">
        <v>5651</v>
      </c>
    </row>
    <row r="16" spans="1:3">
      <c r="A16" s="4" t="s">
        <v>393</v>
      </c>
      <c r="B16" s="5" t="n">
        <v>1626</v>
      </c>
      <c r="C16" s="5" t="n">
        <v>1485</v>
      </c>
    </row>
    <row r="17" spans="1:3">
      <c r="A17" s="4" t="s">
        <v>397</v>
      </c>
    </row>
    <row r="18" spans="1:3">
      <c r="A18" s="3" t="s">
        <v>391</v>
      </c>
    </row>
    <row r="19" spans="1:3">
      <c r="A19" s="4" t="s">
        <v>392</v>
      </c>
      <c r="B19" s="5" t="n">
        <v>1498</v>
      </c>
      <c r="C19" s="5" t="n">
        <v>1498</v>
      </c>
    </row>
    <row r="20" spans="1:3">
      <c r="A20" s="4" t="s">
        <v>393</v>
      </c>
      <c r="B20" s="5" t="n">
        <v>444</v>
      </c>
      <c r="C20" s="5" t="n">
        <v>397</v>
      </c>
    </row>
    <row r="21" spans="1:3">
      <c r="A21" s="4" t="s">
        <v>398</v>
      </c>
    </row>
    <row r="22" spans="1:3">
      <c r="A22" s="3" t="s">
        <v>391</v>
      </c>
    </row>
    <row r="23" spans="1:3">
      <c r="A23" s="4" t="s">
        <v>392</v>
      </c>
      <c r="B23" s="5" t="n">
        <v>950</v>
      </c>
    </row>
    <row r="24" spans="1:3">
      <c r="A24" s="4" t="s">
        <v>393</v>
      </c>
      <c r="B24" s="5" t="n">
        <v>8</v>
      </c>
    </row>
    <row r="25" spans="1:3">
      <c r="A25" s="4" t="s">
        <v>399</v>
      </c>
    </row>
    <row r="26" spans="1:3">
      <c r="A26" s="3" t="s">
        <v>391</v>
      </c>
    </row>
    <row r="27" spans="1:3">
      <c r="A27" s="4" t="s">
        <v>392</v>
      </c>
      <c r="B27" s="5" t="n">
        <v>601</v>
      </c>
      <c r="C27" s="5" t="n">
        <v>51</v>
      </c>
    </row>
    <row r="28" spans="1:3">
      <c r="A28" s="4" t="s">
        <v>393</v>
      </c>
      <c r="B28" s="7" t="n">
        <v>46</v>
      </c>
      <c r="C28" s="7" t="n">
        <v>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77"/>
    <col customWidth="1" max="3" min="3" width="4"/>
  </cols>
  <sheetData>
    <row r="1" spans="1:3">
      <c r="A1" s="1" t="s">
        <v>400</v>
      </c>
      <c r="B1" s="2" t="s">
        <v>311</v>
      </c>
    </row>
    <row r="2" spans="1:3">
      <c r="A2" s="3" t="s">
        <v>179</v>
      </c>
    </row>
    <row r="3" spans="1:3">
      <c r="A3" s="5" t="n">
        <v>2018</v>
      </c>
      <c r="B3" s="7" t="n">
        <v>1534</v>
      </c>
      <c r="C3" s="4" t="s">
        <v>274</v>
      </c>
    </row>
    <row r="4" spans="1:3">
      <c r="A4" s="5" t="n">
        <v>2019</v>
      </c>
      <c r="B4" s="5" t="n">
        <v>2008</v>
      </c>
    </row>
    <row r="5" spans="1:3">
      <c r="A5" s="5" t="n">
        <v>2020</v>
      </c>
      <c r="B5" s="5" t="n">
        <v>2005</v>
      </c>
    </row>
    <row r="6" spans="1:3">
      <c r="A6" s="5" t="n">
        <v>2021</v>
      </c>
      <c r="B6" s="5" t="n">
        <v>1765</v>
      </c>
    </row>
    <row r="7" spans="1:3">
      <c r="A7" s="5" t="n">
        <v>2022</v>
      </c>
      <c r="B7" s="5" t="n">
        <v>1619</v>
      </c>
    </row>
    <row r="8" spans="1:3">
      <c r="A8" s="4" t="s">
        <v>401</v>
      </c>
      <c r="B8" s="5" t="n">
        <v>4781</v>
      </c>
    </row>
    <row r="9" spans="1:3">
      <c r="A9" s="4" t="s">
        <v>96</v>
      </c>
      <c r="B9" s="7" t="n">
        <v>13712</v>
      </c>
    </row>
    <row r="10" spans="1:3"/>
    <row r="11" spans="1:3">
      <c r="A11" s="4" t="s">
        <v>274</v>
      </c>
      <c r="B11" s="4" t="s">
        <v>402</v>
      </c>
    </row>
  </sheetData>
  <mergeCells count="3">
    <mergeCell ref="B1:C1"/>
    <mergeCell ref="A10:C10"/>
    <mergeCell ref="B11:C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59</v>
      </c>
    </row>
    <row r="2" spans="1:3">
      <c r="A2" s="3" t="s">
        <v>404</v>
      </c>
    </row>
    <row r="3" spans="1:3">
      <c r="A3" s="4" t="s">
        <v>405</v>
      </c>
      <c r="B3" s="7" t="n">
        <v>-9432</v>
      </c>
      <c r="C3" s="7" t="n">
        <v>-7233</v>
      </c>
    </row>
    <row r="4" spans="1:3">
      <c r="A4" s="4" t="s">
        <v>406</v>
      </c>
      <c r="B4" s="5" t="n">
        <v>909</v>
      </c>
      <c r="C4" s="5" t="n">
        <v>1031</v>
      </c>
    </row>
    <row r="5" spans="1:3">
      <c r="A5" s="4" t="s">
        <v>407</v>
      </c>
      <c r="B5" s="5" t="n">
        <v>303762</v>
      </c>
      <c r="C5" s="5" t="n">
        <v>201173</v>
      </c>
    </row>
    <row r="6" spans="1:3">
      <c r="A6" s="4" t="s">
        <v>408</v>
      </c>
      <c r="B6" s="5" t="n">
        <v>-7319</v>
      </c>
      <c r="C6" s="5" t="n">
        <v>-4722</v>
      </c>
    </row>
    <row r="7" spans="1:3">
      <c r="A7" s="4" t="s">
        <v>409</v>
      </c>
      <c r="B7" s="5" t="n">
        <v>296443</v>
      </c>
      <c r="C7" s="5" t="n">
        <v>196451</v>
      </c>
    </row>
    <row r="8" spans="1:3">
      <c r="A8" s="4" t="s">
        <v>410</v>
      </c>
    </row>
    <row r="9" spans="1:3">
      <c r="A9" s="3" t="s">
        <v>404</v>
      </c>
    </row>
    <row r="10" spans="1:3">
      <c r="A10" s="4" t="s">
        <v>411</v>
      </c>
      <c r="B10" s="5" t="n">
        <v>302651</v>
      </c>
      <c r="C10" s="7" t="n">
        <v>207375</v>
      </c>
    </row>
    <row r="11" spans="1:3">
      <c r="A11" s="4" t="s">
        <v>412</v>
      </c>
    </row>
    <row r="12" spans="1:3">
      <c r="A12" s="3" t="s">
        <v>404</v>
      </c>
    </row>
    <row r="13" spans="1:3">
      <c r="A13" s="4" t="s">
        <v>413</v>
      </c>
      <c r="B13" s="7" t="n">
        <v>96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80"/>
    <col customWidth="1" max="7" min="7" width="14"/>
    <col customWidth="1" max="8" min="8" width="14"/>
    <col customWidth="1" max="9" min="9" width="14"/>
  </cols>
  <sheetData>
    <row r="1" spans="1:9">
      <c r="A1" s="1" t="s">
        <v>414</v>
      </c>
      <c r="B1" s="2" t="s">
        <v>339</v>
      </c>
      <c r="C1" s="2" t="s">
        <v>415</v>
      </c>
      <c r="D1" s="2" t="s">
        <v>416</v>
      </c>
      <c r="E1" s="2" t="s">
        <v>415</v>
      </c>
      <c r="F1" s="2" t="s">
        <v>2</v>
      </c>
      <c r="G1" s="2" t="s">
        <v>415</v>
      </c>
      <c r="H1" s="2" t="s">
        <v>417</v>
      </c>
      <c r="I1" s="2" t="s">
        <v>418</v>
      </c>
    </row>
    <row r="2" spans="1:9">
      <c r="A2" s="3" t="s">
        <v>404</v>
      </c>
    </row>
    <row r="3" spans="1:9">
      <c r="A3" s="4" t="s">
        <v>419</v>
      </c>
      <c r="G3" s="10" t="n">
        <v>5.4</v>
      </c>
    </row>
    <row r="4" spans="1:9">
      <c r="A4" s="4" t="s">
        <v>143</v>
      </c>
    </row>
    <row r="5" spans="1:9">
      <c r="A5" s="3" t="s">
        <v>404</v>
      </c>
    </row>
    <row r="6" spans="1:9">
      <c r="A6" s="4" t="s">
        <v>420</v>
      </c>
      <c r="F6" s="10" t="n">
        <v>302.7</v>
      </c>
    </row>
    <row r="7" spans="1:9">
      <c r="A7" s="4" t="s">
        <v>421</v>
      </c>
      <c r="C7" s="10" t="n">
        <v>12.9</v>
      </c>
    </row>
    <row r="8" spans="1:9">
      <c r="A8" s="4" t="s">
        <v>422</v>
      </c>
      <c r="C8" s="4" t="s">
        <v>423</v>
      </c>
    </row>
    <row r="9" spans="1:9">
      <c r="A9" s="4" t="s">
        <v>424</v>
      </c>
      <c r="F9" s="4" t="s">
        <v>425</v>
      </c>
    </row>
    <row r="10" spans="1:9">
      <c r="A10" s="4" t="s">
        <v>426</v>
      </c>
    </row>
    <row r="11" spans="1:9">
      <c r="A11" s="3" t="s">
        <v>404</v>
      </c>
    </row>
    <row r="12" spans="1:9">
      <c r="A12" s="4" t="s">
        <v>427</v>
      </c>
      <c r="C12" s="4" t="s">
        <v>428</v>
      </c>
    </row>
    <row r="13" spans="1:9">
      <c r="A13" s="4" t="s">
        <v>429</v>
      </c>
    </row>
    <row r="14" spans="1:9">
      <c r="A14" s="3" t="s">
        <v>404</v>
      </c>
    </row>
    <row r="15" spans="1:9">
      <c r="A15" s="4" t="s">
        <v>427</v>
      </c>
      <c r="C15" s="4" t="s">
        <v>430</v>
      </c>
    </row>
    <row r="16" spans="1:9">
      <c r="A16" s="4" t="s">
        <v>431</v>
      </c>
    </row>
    <row r="17" spans="1:9">
      <c r="A17" s="3" t="s">
        <v>404</v>
      </c>
    </row>
    <row r="18" spans="1:9">
      <c r="A18" s="4" t="s">
        <v>432</v>
      </c>
      <c r="C18" s="7" t="n">
        <v>210</v>
      </c>
      <c r="E18" s="7" t="n">
        <v>210</v>
      </c>
      <c r="G18" s="7" t="n">
        <v>210</v>
      </c>
    </row>
    <row r="19" spans="1:9">
      <c r="A19" s="4" t="s">
        <v>433</v>
      </c>
      <c r="E19" s="4" t="s">
        <v>434</v>
      </c>
    </row>
    <row r="20" spans="1:9">
      <c r="A20" s="4" t="s">
        <v>420</v>
      </c>
      <c r="F20" s="10" t="n">
        <v>270.7</v>
      </c>
    </row>
    <row r="21" spans="1:9">
      <c r="A21" s="4" t="s">
        <v>421</v>
      </c>
      <c r="C21" s="10" t="n">
        <v>7.6</v>
      </c>
    </row>
    <row r="22" spans="1:9">
      <c r="A22" s="4" t="s">
        <v>435</v>
      </c>
      <c r="C22" s="4" t="s">
        <v>430</v>
      </c>
      <c r="E22" s="4" t="s">
        <v>430</v>
      </c>
      <c r="G22" s="4" t="s">
        <v>430</v>
      </c>
    </row>
    <row r="23" spans="1:9">
      <c r="A23" s="4" t="s">
        <v>436</v>
      </c>
      <c r="C23" s="4" t="s">
        <v>437</v>
      </c>
    </row>
    <row r="24" spans="1:9">
      <c r="A24" s="4" t="s">
        <v>438</v>
      </c>
      <c r="C24" s="4" t="s">
        <v>267</v>
      </c>
    </row>
    <row r="25" spans="1:9">
      <c r="A25" s="4" t="s">
        <v>439</v>
      </c>
      <c r="C25" s="4" t="s">
        <v>267</v>
      </c>
    </row>
    <row r="26" spans="1:9">
      <c r="A26" s="4" t="s">
        <v>440</v>
      </c>
    </row>
    <row r="27" spans="1:9">
      <c r="A27" s="3" t="s">
        <v>404</v>
      </c>
    </row>
    <row r="28" spans="1:9">
      <c r="A28" s="4" t="s">
        <v>435</v>
      </c>
      <c r="E28" s="4" t="s">
        <v>441</v>
      </c>
    </row>
    <row r="29" spans="1:9">
      <c r="A29" s="4" t="s">
        <v>442</v>
      </c>
    </row>
    <row r="30" spans="1:9">
      <c r="A30" s="3" t="s">
        <v>404</v>
      </c>
    </row>
    <row r="31" spans="1:9">
      <c r="A31" s="4" t="s">
        <v>435</v>
      </c>
      <c r="E31" s="4" t="s">
        <v>443</v>
      </c>
    </row>
    <row r="32" spans="1:9">
      <c r="A32" s="4" t="s">
        <v>444</v>
      </c>
    </row>
    <row r="33" spans="1:9">
      <c r="A33" s="3" t="s">
        <v>404</v>
      </c>
    </row>
    <row r="34" spans="1:9">
      <c r="A34" s="4" t="s">
        <v>445</v>
      </c>
      <c r="E34" s="10" t="n">
        <v>1.3</v>
      </c>
    </row>
    <row r="35" spans="1:9">
      <c r="A35" s="4" t="s">
        <v>446</v>
      </c>
    </row>
    <row r="36" spans="1:9">
      <c r="A36" s="3" t="s">
        <v>404</v>
      </c>
    </row>
    <row r="37" spans="1:9">
      <c r="A37" s="4" t="s">
        <v>445</v>
      </c>
      <c r="E37" s="11" t="n">
        <v>2.6</v>
      </c>
    </row>
    <row r="38" spans="1:9">
      <c r="A38" s="4" t="s">
        <v>447</v>
      </c>
    </row>
    <row r="39" spans="1:9">
      <c r="A39" s="3" t="s">
        <v>404</v>
      </c>
    </row>
    <row r="40" spans="1:9">
      <c r="A40" s="4" t="s">
        <v>436</v>
      </c>
      <c r="C40" s="4" t="s">
        <v>448</v>
      </c>
    </row>
    <row r="41" spans="1:9">
      <c r="A41" s="4" t="s">
        <v>449</v>
      </c>
    </row>
    <row r="42" spans="1:9">
      <c r="A42" s="3" t="s">
        <v>404</v>
      </c>
    </row>
    <row r="43" spans="1:9">
      <c r="A43" s="4" t="s">
        <v>450</v>
      </c>
      <c r="C43" s="4" t="s">
        <v>451</v>
      </c>
    </row>
    <row r="44" spans="1:9">
      <c r="A44" s="4" t="s">
        <v>452</v>
      </c>
    </row>
    <row r="45" spans="1:9">
      <c r="A45" s="3" t="s">
        <v>404</v>
      </c>
    </row>
    <row r="46" spans="1:9">
      <c r="A46" s="4" t="s">
        <v>436</v>
      </c>
      <c r="C46" s="4" t="s">
        <v>453</v>
      </c>
    </row>
    <row r="47" spans="1:9">
      <c r="A47" s="4" t="s">
        <v>454</v>
      </c>
    </row>
    <row r="48" spans="1:9">
      <c r="A48" s="3" t="s">
        <v>404</v>
      </c>
    </row>
    <row r="49" spans="1:9">
      <c r="A49" s="4" t="s">
        <v>450</v>
      </c>
      <c r="C49" s="4" t="s">
        <v>455</v>
      </c>
    </row>
    <row r="50" spans="1:9">
      <c r="A50" s="4" t="s">
        <v>456</v>
      </c>
    </row>
    <row r="51" spans="1:9">
      <c r="A51" s="3" t="s">
        <v>404</v>
      </c>
    </row>
    <row r="52" spans="1:9">
      <c r="A52" s="4" t="s">
        <v>457</v>
      </c>
      <c r="C52" s="7" t="n">
        <v>25</v>
      </c>
      <c r="E52" s="7" t="n">
        <v>25</v>
      </c>
      <c r="G52" s="7" t="n">
        <v>25</v>
      </c>
    </row>
    <row r="53" spans="1:9">
      <c r="A53" s="4" t="s">
        <v>458</v>
      </c>
    </row>
    <row r="54" spans="1:9">
      <c r="A54" s="3" t="s">
        <v>404</v>
      </c>
    </row>
    <row r="55" spans="1:9">
      <c r="A55" s="4" t="s">
        <v>432</v>
      </c>
      <c r="B55" s="7" t="n">
        <v>65</v>
      </c>
    </row>
    <row r="56" spans="1:9">
      <c r="A56" s="4" t="s">
        <v>421</v>
      </c>
      <c r="B56" s="10" t="n">
        <v>2.6</v>
      </c>
    </row>
    <row r="57" spans="1:9">
      <c r="A57" s="4" t="s">
        <v>459</v>
      </c>
    </row>
    <row r="58" spans="1:9">
      <c r="A58" s="3" t="s">
        <v>404</v>
      </c>
    </row>
    <row r="59" spans="1:9">
      <c r="A59" s="4" t="s">
        <v>450</v>
      </c>
      <c r="E59" s="4" t="s">
        <v>460</v>
      </c>
    </row>
    <row r="60" spans="1:9">
      <c r="A60" s="4" t="s">
        <v>461</v>
      </c>
    </row>
    <row r="61" spans="1:9">
      <c r="A61" s="3" t="s">
        <v>404</v>
      </c>
    </row>
    <row r="62" spans="1:9">
      <c r="A62" s="4" t="s">
        <v>432</v>
      </c>
      <c r="C62" s="5" t="n">
        <v>7</v>
      </c>
      <c r="E62" s="7" t="n">
        <v>7</v>
      </c>
      <c r="G62" s="5" t="n">
        <v>7</v>
      </c>
    </row>
    <row r="63" spans="1:9">
      <c r="A63" s="4" t="s">
        <v>462</v>
      </c>
    </row>
    <row r="64" spans="1:9">
      <c r="A64" s="3" t="s">
        <v>404</v>
      </c>
    </row>
    <row r="65" spans="1:9">
      <c r="A65" s="4" t="s">
        <v>432</v>
      </c>
      <c r="C65" s="5" t="n">
        <v>40</v>
      </c>
      <c r="E65" s="5" t="n">
        <v>40</v>
      </c>
      <c r="G65" s="5" t="n">
        <v>40</v>
      </c>
    </row>
    <row r="66" spans="1:9">
      <c r="A66" s="4" t="s">
        <v>432</v>
      </c>
      <c r="C66" s="5" t="n">
        <v>55</v>
      </c>
      <c r="E66" s="7" t="n">
        <v>55</v>
      </c>
      <c r="F66" s="5" t="n">
        <v>23</v>
      </c>
      <c r="G66" s="5" t="n">
        <v>55</v>
      </c>
    </row>
    <row r="67" spans="1:9">
      <c r="A67" s="4" t="s">
        <v>433</v>
      </c>
      <c r="E67" s="4" t="s">
        <v>463</v>
      </c>
    </row>
    <row r="68" spans="1:9">
      <c r="A68" s="4" t="s">
        <v>420</v>
      </c>
      <c r="F68" s="5" t="n">
        <v>32</v>
      </c>
    </row>
    <row r="69" spans="1:9">
      <c r="A69" s="4" t="s">
        <v>421</v>
      </c>
      <c r="C69" s="11" t="n">
        <v>5.3</v>
      </c>
    </row>
    <row r="70" spans="1:9">
      <c r="A70" s="4" t="s">
        <v>464</v>
      </c>
      <c r="E70" s="4" t="s">
        <v>465</v>
      </c>
    </row>
    <row r="71" spans="1:9">
      <c r="A71" s="4" t="s">
        <v>466</v>
      </c>
      <c r="F71" s="10" t="n">
        <v>3.5</v>
      </c>
    </row>
    <row r="72" spans="1:9">
      <c r="A72" s="4" t="s">
        <v>467</v>
      </c>
    </row>
    <row r="73" spans="1:9">
      <c r="A73" s="3" t="s">
        <v>404</v>
      </c>
    </row>
    <row r="74" spans="1:9">
      <c r="A74" s="4" t="s">
        <v>435</v>
      </c>
      <c r="E74" s="4" t="s">
        <v>468</v>
      </c>
    </row>
    <row r="75" spans="1:9">
      <c r="A75" s="4" t="s">
        <v>469</v>
      </c>
    </row>
    <row r="76" spans="1:9">
      <c r="A76" s="3" t="s">
        <v>404</v>
      </c>
    </row>
    <row r="77" spans="1:9">
      <c r="A77" s="4" t="s">
        <v>435</v>
      </c>
      <c r="E77" s="4" t="s">
        <v>470</v>
      </c>
    </row>
    <row r="78" spans="1:9">
      <c r="A78" s="4" t="s">
        <v>471</v>
      </c>
    </row>
    <row r="79" spans="1:9">
      <c r="A79" s="3" t="s">
        <v>404</v>
      </c>
    </row>
    <row r="80" spans="1:9">
      <c r="A80" s="4" t="s">
        <v>432</v>
      </c>
      <c r="H80" s="7" t="n">
        <v>40</v>
      </c>
    </row>
    <row r="81" spans="1:9">
      <c r="A81" s="4" t="s">
        <v>432</v>
      </c>
      <c r="H81" s="7" t="n">
        <v>55</v>
      </c>
    </row>
    <row r="82" spans="1:9">
      <c r="A82" s="4" t="s">
        <v>457</v>
      </c>
      <c r="C82" s="7" t="n">
        <v>15</v>
      </c>
      <c r="E82" s="7" t="n">
        <v>15</v>
      </c>
      <c r="G82" s="5" t="n">
        <v>15</v>
      </c>
    </row>
    <row r="83" spans="1:9">
      <c r="A83" s="4" t="s">
        <v>431</v>
      </c>
    </row>
    <row r="84" spans="1:9">
      <c r="A84" s="3" t="s">
        <v>404</v>
      </c>
    </row>
    <row r="85" spans="1:9">
      <c r="A85" s="4" t="s">
        <v>472</v>
      </c>
      <c r="C85" s="4" t="s">
        <v>267</v>
      </c>
    </row>
    <row r="86" spans="1:9">
      <c r="A86" s="4" t="s">
        <v>473</v>
      </c>
    </row>
    <row r="87" spans="1:9">
      <c r="A87" s="3" t="s">
        <v>404</v>
      </c>
    </row>
    <row r="88" spans="1:9">
      <c r="A88" s="4" t="s">
        <v>450</v>
      </c>
      <c r="C88" s="4" t="s">
        <v>474</v>
      </c>
    </row>
    <row r="89" spans="1:9">
      <c r="A89" s="4" t="s">
        <v>475</v>
      </c>
    </row>
    <row r="90" spans="1:9">
      <c r="A90" s="3" t="s">
        <v>404</v>
      </c>
    </row>
    <row r="91" spans="1:9">
      <c r="A91" s="4" t="s">
        <v>450</v>
      </c>
      <c r="C91" s="4" t="s">
        <v>474</v>
      </c>
    </row>
    <row r="92" spans="1:9">
      <c r="A92" s="4" t="s">
        <v>476</v>
      </c>
    </row>
    <row r="93" spans="1:9">
      <c r="A93" s="3" t="s">
        <v>404</v>
      </c>
    </row>
    <row r="94" spans="1:9">
      <c r="A94" s="4" t="s">
        <v>477</v>
      </c>
      <c r="D94" s="4" t="s">
        <v>478</v>
      </c>
    </row>
    <row r="95" spans="1:9">
      <c r="A95" s="4" t="s">
        <v>479</v>
      </c>
    </row>
    <row r="96" spans="1:9">
      <c r="A96" s="3" t="s">
        <v>404</v>
      </c>
    </row>
    <row r="97" spans="1:9">
      <c r="A97" s="4" t="s">
        <v>432</v>
      </c>
      <c r="D97" s="7" t="n">
        <v>75</v>
      </c>
    </row>
    <row r="98" spans="1:9">
      <c r="A98" s="4" t="s">
        <v>480</v>
      </c>
    </row>
    <row r="99" spans="1:9">
      <c r="A99" s="3" t="s">
        <v>404</v>
      </c>
    </row>
    <row r="100" spans="1:9">
      <c r="A100" s="4" t="s">
        <v>432</v>
      </c>
      <c r="D100" s="7" t="n">
        <v>50</v>
      </c>
    </row>
    <row r="101" spans="1:9">
      <c r="A101" s="4" t="s">
        <v>481</v>
      </c>
    </row>
    <row r="102" spans="1:9">
      <c r="A102" s="3" t="s">
        <v>404</v>
      </c>
    </row>
    <row r="103" spans="1:9">
      <c r="A103" s="4" t="s">
        <v>482</v>
      </c>
      <c r="G103" s="5" t="n">
        <v>3</v>
      </c>
    </row>
    <row r="104" spans="1:9">
      <c r="A104" s="4" t="s">
        <v>483</v>
      </c>
      <c r="G104" s="10" t="n">
        <v>2.3</v>
      </c>
    </row>
    <row r="105" spans="1:9">
      <c r="A105" s="4" t="s">
        <v>484</v>
      </c>
    </row>
    <row r="106" spans="1:9">
      <c r="A106" s="3" t="s">
        <v>404</v>
      </c>
    </row>
    <row r="107" spans="1:9">
      <c r="A107" s="4" t="s">
        <v>485</v>
      </c>
      <c r="I107" s="7" t="n">
        <v>25</v>
      </c>
    </row>
    <row r="108" spans="1:9">
      <c r="A108" s="4" t="s">
        <v>486</v>
      </c>
    </row>
    <row r="109" spans="1:9">
      <c r="A109" s="3" t="s">
        <v>404</v>
      </c>
    </row>
    <row r="110" spans="1:9">
      <c r="A110" s="4" t="s">
        <v>485</v>
      </c>
      <c r="I110" s="7" t="n">
        <v>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487</v>
      </c>
      <c r="B1" s="2" t="s">
        <v>415</v>
      </c>
    </row>
    <row r="2" spans="1:2">
      <c r="A2" s="4" t="s">
        <v>488</v>
      </c>
    </row>
    <row r="3" spans="1:2">
      <c r="A3" s="3" t="s">
        <v>404</v>
      </c>
    </row>
    <row r="4" spans="1:2">
      <c r="A4" s="4" t="s">
        <v>489</v>
      </c>
      <c r="B4" s="4" t="s">
        <v>490</v>
      </c>
    </row>
    <row r="5" spans="1:2">
      <c r="A5" s="4" t="s">
        <v>491</v>
      </c>
    </row>
    <row r="6" spans="1:2">
      <c r="A6" s="3" t="s">
        <v>404</v>
      </c>
    </row>
    <row r="7" spans="1:2">
      <c r="A7" s="4" t="s">
        <v>489</v>
      </c>
      <c r="B7" s="4" t="s">
        <v>492</v>
      </c>
    </row>
    <row r="8" spans="1:2">
      <c r="A8" s="4" t="s">
        <v>493</v>
      </c>
    </row>
    <row r="9" spans="1:2">
      <c r="A9" s="3" t="s">
        <v>404</v>
      </c>
    </row>
    <row r="10" spans="1:2">
      <c r="A10" s="4" t="s">
        <v>489</v>
      </c>
      <c r="B10" s="4" t="s">
        <v>4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96</v>
      </c>
    </row>
    <row r="2" spans="1:2">
      <c r="A2" s="3" t="s">
        <v>404</v>
      </c>
    </row>
    <row r="3" spans="1:2">
      <c r="A3" s="4" t="s">
        <v>332</v>
      </c>
      <c r="B3" s="4" t="s">
        <v>333</v>
      </c>
    </row>
    <row r="4" spans="1:2">
      <c r="A4" s="4" t="s">
        <v>485</v>
      </c>
      <c r="B4" s="10" t="n">
        <v>9.6</v>
      </c>
    </row>
    <row r="5" spans="1:2">
      <c r="A5" s="4" t="s">
        <v>497</v>
      </c>
      <c r="B5" s="4" t="s">
        <v>498</v>
      </c>
    </row>
    <row r="6" spans="1:2">
      <c r="A6" s="4" t="s">
        <v>435</v>
      </c>
      <c r="B6" s="4" t="s">
        <v>4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21"/>
    <col customWidth="1" max="3" min="3" width="23"/>
    <col customWidth="1" max="4" min="4" width="16"/>
    <col customWidth="1" max="5" min="5" width="21"/>
  </cols>
  <sheetData>
    <row r="1" spans="1:5">
      <c r="A1" s="1" t="s">
        <v>499</v>
      </c>
      <c r="B1" s="2" t="s">
        <v>500</v>
      </c>
      <c r="C1" s="2" t="s">
        <v>501</v>
      </c>
      <c r="D1" s="2" t="s">
        <v>2</v>
      </c>
      <c r="E1" s="2" t="s">
        <v>253</v>
      </c>
    </row>
    <row r="2" spans="1:5">
      <c r="A2" s="3" t="s">
        <v>404</v>
      </c>
    </row>
    <row r="3" spans="1:5">
      <c r="A3" s="4" t="s">
        <v>502</v>
      </c>
      <c r="C3" s="5" t="n">
        <v>2</v>
      </c>
    </row>
    <row r="4" spans="1:5">
      <c r="A4" s="4" t="s">
        <v>503</v>
      </c>
      <c r="E4" s="7" t="n">
        <v>0</v>
      </c>
    </row>
    <row r="5" spans="1:5">
      <c r="A5" s="4" t="s">
        <v>504</v>
      </c>
      <c r="D5" s="4" t="s">
        <v>505</v>
      </c>
    </row>
    <row r="6" spans="1:5">
      <c r="A6" s="4" t="s">
        <v>506</v>
      </c>
    </row>
    <row r="7" spans="1:5">
      <c r="A7" s="3" t="s">
        <v>404</v>
      </c>
    </row>
    <row r="8" spans="1:5">
      <c r="A8" s="4" t="s">
        <v>507</v>
      </c>
      <c r="B8" s="7" t="n">
        <v>7200000</v>
      </c>
    </row>
    <row r="9" spans="1:5">
      <c r="A9" s="4" t="s">
        <v>508</v>
      </c>
      <c r="B9" s="4" t="s">
        <v>509</v>
      </c>
    </row>
    <row r="10" spans="1:5">
      <c r="A10" s="4" t="s">
        <v>497</v>
      </c>
      <c r="D10" s="4" t="s">
        <v>510</v>
      </c>
    </row>
    <row r="11" spans="1:5">
      <c r="A11" s="4" t="s">
        <v>511</v>
      </c>
    </row>
    <row r="12" spans="1:5">
      <c r="A12" s="3" t="s">
        <v>404</v>
      </c>
    </row>
    <row r="13" spans="1:5">
      <c r="A13" s="4" t="s">
        <v>507</v>
      </c>
      <c r="B13" s="7" t="n">
        <v>10500000</v>
      </c>
    </row>
    <row r="14" spans="1:5">
      <c r="A14" s="4" t="s">
        <v>508</v>
      </c>
      <c r="B14" s="4" t="s">
        <v>512</v>
      </c>
    </row>
    <row r="15" spans="1:5">
      <c r="A15" s="4" t="s">
        <v>497</v>
      </c>
      <c r="D15" s="4" t="s">
        <v>5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6"/>
    <col customWidth="1" max="3" min="3" width="80"/>
    <col customWidth="1" max="4" min="4" width="21"/>
  </cols>
  <sheetData>
    <row r="1" spans="1:4">
      <c r="A1" s="1" t="s">
        <v>514</v>
      </c>
      <c r="B1" s="2" t="s">
        <v>515</v>
      </c>
      <c r="C1" s="2" t="s">
        <v>311</v>
      </c>
      <c r="D1" s="2" t="s">
        <v>253</v>
      </c>
    </row>
    <row r="2" spans="1:4">
      <c r="A2" s="4" t="s">
        <v>516</v>
      </c>
    </row>
    <row r="3" spans="1:4">
      <c r="A3" s="3" t="s">
        <v>517</v>
      </c>
    </row>
    <row r="4" spans="1:4">
      <c r="A4" s="4" t="s">
        <v>518</v>
      </c>
      <c r="B4" s="4" t="s">
        <v>519</v>
      </c>
    </row>
    <row r="5" spans="1:4">
      <c r="A5" s="4" t="s">
        <v>520</v>
      </c>
      <c r="B5" s="7" t="n">
        <v>25000</v>
      </c>
    </row>
    <row r="6" spans="1:4">
      <c r="A6" s="4" t="s">
        <v>521</v>
      </c>
      <c r="C6" s="4" t="s">
        <v>522</v>
      </c>
    </row>
    <row r="7" spans="1:4">
      <c r="A7" s="4" t="s">
        <v>523</v>
      </c>
    </row>
    <row r="8" spans="1:4">
      <c r="A8" s="3" t="s">
        <v>517</v>
      </c>
    </row>
    <row r="9" spans="1:4">
      <c r="A9" s="4" t="s">
        <v>518</v>
      </c>
      <c r="B9" s="4" t="s">
        <v>519</v>
      </c>
    </row>
    <row r="10" spans="1:4">
      <c r="A10" s="4" t="s">
        <v>524</v>
      </c>
      <c r="B10" s="5" t="n">
        <v>2</v>
      </c>
    </row>
    <row r="11" spans="1:4">
      <c r="A11" s="4" t="s">
        <v>525</v>
      </c>
      <c r="B11" s="5" t="n">
        <v>2</v>
      </c>
    </row>
    <row r="12" spans="1:4">
      <c r="A12" s="4" t="s">
        <v>526</v>
      </c>
      <c r="B12" s="4" t="s">
        <v>527</v>
      </c>
    </row>
    <row r="13" spans="1:4">
      <c r="A13" s="4" t="s">
        <v>528</v>
      </c>
      <c r="B13" s="5" t="n">
        <v>2</v>
      </c>
    </row>
    <row r="14" spans="1:4">
      <c r="A14" s="4" t="s">
        <v>529</v>
      </c>
      <c r="B14" s="4" t="s">
        <v>478</v>
      </c>
    </row>
    <row r="15" spans="1:4">
      <c r="A15" s="4" t="s">
        <v>530</v>
      </c>
      <c r="C15" s="7" t="n">
        <v>2200</v>
      </c>
    </row>
    <row r="16" spans="1:4">
      <c r="A16" s="4" t="s">
        <v>531</v>
      </c>
      <c r="C16" s="7" t="n">
        <v>200</v>
      </c>
    </row>
    <row r="17" spans="1:4">
      <c r="A17" s="4" t="s">
        <v>532</v>
      </c>
      <c r="C17" s="4" t="s">
        <v>533</v>
      </c>
    </row>
    <row r="18" spans="1:4">
      <c r="A18" s="4" t="s">
        <v>534</v>
      </c>
      <c r="C18" s="7" t="n">
        <v>25000</v>
      </c>
    </row>
    <row r="19" spans="1:4">
      <c r="A19" s="4" t="s">
        <v>535</v>
      </c>
      <c r="C19" s="5" t="n">
        <v>400</v>
      </c>
    </row>
    <row r="20" spans="1:4">
      <c r="A20" s="4" t="s">
        <v>536</v>
      </c>
      <c r="C20" s="7" t="n">
        <v>90</v>
      </c>
      <c r="D20" s="7" t="n">
        <v>80</v>
      </c>
    </row>
    <row r="21" spans="1:4">
      <c r="A21" s="4" t="s">
        <v>537</v>
      </c>
    </row>
    <row r="22" spans="1:4">
      <c r="A22" s="3" t="s">
        <v>517</v>
      </c>
    </row>
    <row r="23" spans="1:4">
      <c r="A23" s="4" t="s">
        <v>538</v>
      </c>
      <c r="C23" s="4" t="s">
        <v>533</v>
      </c>
    </row>
    <row r="24" spans="1:4">
      <c r="A24" s="4" t="s">
        <v>539</v>
      </c>
    </row>
    <row r="25" spans="1:4">
      <c r="A25" s="3" t="s">
        <v>517</v>
      </c>
    </row>
    <row r="26" spans="1:4">
      <c r="A26" s="4" t="s">
        <v>538</v>
      </c>
      <c r="C26" s="4" t="s">
        <v>5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59</v>
      </c>
    </row>
    <row r="2" spans="1:3">
      <c r="A2" s="3" t="s">
        <v>517</v>
      </c>
    </row>
    <row r="3" spans="1:3">
      <c r="A3" s="4" t="s">
        <v>542</v>
      </c>
      <c r="B3" s="7" t="n">
        <v>24515</v>
      </c>
      <c r="C3" s="7" t="n">
        <v>24541</v>
      </c>
    </row>
    <row r="4" spans="1:3">
      <c r="A4" s="4" t="s">
        <v>523</v>
      </c>
    </row>
    <row r="5" spans="1:3">
      <c r="A5" s="3" t="s">
        <v>517</v>
      </c>
    </row>
    <row r="6" spans="1:3">
      <c r="A6" s="4" t="s">
        <v>543</v>
      </c>
      <c r="B6" s="5" t="n">
        <v>24605</v>
      </c>
      <c r="C6" s="5" t="n">
        <v>24621</v>
      </c>
    </row>
    <row r="7" spans="1:3">
      <c r="A7" s="4" t="s">
        <v>544</v>
      </c>
      <c r="B7" s="5" t="n">
        <v>-90</v>
      </c>
      <c r="C7" s="5" t="n">
        <v>-80</v>
      </c>
    </row>
    <row r="8" spans="1:3">
      <c r="A8" s="4" t="s">
        <v>542</v>
      </c>
      <c r="B8" s="7" t="n">
        <v>24515</v>
      </c>
      <c r="C8" s="7" t="n">
        <v>245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25</v>
      </c>
    </row>
    <row r="3" spans="1:3">
      <c r="A3" s="3" t="s">
        <v>546</v>
      </c>
    </row>
    <row r="4" spans="1:3">
      <c r="A4" s="4" t="s">
        <v>547</v>
      </c>
      <c r="B4" s="5" t="n">
        <v>24065</v>
      </c>
    </row>
    <row r="5" spans="1:3">
      <c r="A5" s="4" t="s">
        <v>548</v>
      </c>
      <c r="B5" s="7" t="n">
        <v>800</v>
      </c>
      <c r="C5" s="7" t="n">
        <v>2100</v>
      </c>
    </row>
    <row r="6" spans="1:3">
      <c r="A6" s="4" t="s">
        <v>549</v>
      </c>
    </row>
    <row r="7" spans="1:3">
      <c r="A7" s="3" t="s">
        <v>546</v>
      </c>
    </row>
    <row r="8" spans="1:3">
      <c r="A8" s="4" t="s">
        <v>548</v>
      </c>
      <c r="B8" s="7" t="n">
        <v>40</v>
      </c>
      <c r="C8" s="7" t="n">
        <v>100</v>
      </c>
    </row>
    <row r="9" spans="1:3">
      <c r="A9" s="4" t="s">
        <v>550</v>
      </c>
      <c r="B9" s="5" t="n">
        <v>27900</v>
      </c>
      <c r="C9" s="5" t="n">
        <v>50362</v>
      </c>
    </row>
    <row r="10" spans="1:3">
      <c r="A10" s="4" t="s">
        <v>551</v>
      </c>
    </row>
    <row r="11" spans="1:3">
      <c r="A11" s="3" t="s">
        <v>546</v>
      </c>
    </row>
    <row r="12" spans="1:3">
      <c r="A12" s="4" t="s">
        <v>547</v>
      </c>
      <c r="B12" s="5" t="n">
        <v>0</v>
      </c>
      <c r="C12" s="5" t="n">
        <v>38000</v>
      </c>
    </row>
    <row r="13" spans="1:3">
      <c r="A13" s="4" t="s">
        <v>548</v>
      </c>
      <c r="C13" s="7" t="n">
        <v>300</v>
      </c>
    </row>
    <row r="14" spans="1:3">
      <c r="A14" s="4" t="s">
        <v>552</v>
      </c>
    </row>
    <row r="15" spans="1:3">
      <c r="A15" s="3" t="s">
        <v>546</v>
      </c>
    </row>
    <row r="16" spans="1:3">
      <c r="A16" s="4" t="s">
        <v>553</v>
      </c>
      <c r="B16" s="5" t="n">
        <v>0</v>
      </c>
      <c r="C16" s="5" t="n">
        <v>408000</v>
      </c>
    </row>
    <row r="17" spans="1:3">
      <c r="A17" s="4" t="s">
        <v>554</v>
      </c>
      <c r="C17" s="4" t="s">
        <v>555</v>
      </c>
    </row>
    <row r="18" spans="1:3">
      <c r="A18" s="4" t="s">
        <v>556</v>
      </c>
      <c r="B18" s="7" t="n">
        <v>3800</v>
      </c>
    </row>
    <row r="19" spans="1:3">
      <c r="A19" s="4" t="s">
        <v>557</v>
      </c>
      <c r="B19" s="4" t="s">
        <v>5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1"/>
    <col customWidth="1" max="3" min="3" width="12"/>
    <col customWidth="1" max="4" min="4" width="13"/>
    <col customWidth="1" max="5" min="5" width="24"/>
    <col customWidth="1" max="6" min="6" width="27"/>
    <col customWidth="1" max="7" min="7" width="38"/>
    <col customWidth="1" max="8" min="8" width="17"/>
    <col customWidth="1" max="9" min="9" width="19"/>
    <col customWidth="1" max="10" min="10" width="30"/>
    <col customWidth="1" max="11" min="11" width="24"/>
  </cols>
  <sheetData>
    <row r="1" spans="1:11">
      <c r="A1" s="1" t="s">
        <v>95</v>
      </c>
      <c r="B1" s="2" t="s">
        <v>96</v>
      </c>
      <c r="C1" s="2" t="s">
        <v>97</v>
      </c>
      <c r="D1" s="2" t="s">
        <v>98</v>
      </c>
      <c r="E1" s="2" t="s">
        <v>99</v>
      </c>
      <c r="F1" s="2" t="s">
        <v>100</v>
      </c>
      <c r="G1" s="2" t="s">
        <v>101</v>
      </c>
      <c r="H1" s="2" t="s">
        <v>102</v>
      </c>
      <c r="I1" s="2" t="s">
        <v>17</v>
      </c>
      <c r="J1" s="2" t="s">
        <v>103</v>
      </c>
      <c r="K1" s="2" t="s">
        <v>104</v>
      </c>
    </row>
    <row r="2" spans="1:11">
      <c r="A2" s="4" t="s">
        <v>105</v>
      </c>
      <c r="B2" s="7" t="n">
        <v>136168</v>
      </c>
      <c r="D2" s="7" t="n">
        <v>24</v>
      </c>
      <c r="F2" s="7" t="n">
        <v>152430</v>
      </c>
      <c r="H2" s="7" t="n">
        <v>-1460</v>
      </c>
      <c r="I2" s="7" t="n">
        <v>150994</v>
      </c>
      <c r="K2" s="7" t="n">
        <v>-14826</v>
      </c>
    </row>
    <row r="3" spans="1:11">
      <c r="A3" s="4" t="s">
        <v>106</v>
      </c>
      <c r="D3" s="5" t="n">
        <v>23872436</v>
      </c>
    </row>
    <row r="4" spans="1:11">
      <c r="A4" s="4" t="s">
        <v>107</v>
      </c>
      <c r="B4" s="5" t="n">
        <v>798</v>
      </c>
      <c r="F4" s="5" t="n">
        <v>798</v>
      </c>
      <c r="I4" s="5" t="n">
        <v>798</v>
      </c>
    </row>
    <row r="5" spans="1:11">
      <c r="A5" s="4" t="s">
        <v>108</v>
      </c>
      <c r="D5" s="5" t="n">
        <v>-19503</v>
      </c>
    </row>
    <row r="6" spans="1:11">
      <c r="A6" s="4" t="s">
        <v>109</v>
      </c>
      <c r="B6" s="5" t="n">
        <v>-48</v>
      </c>
      <c r="F6" s="5" t="n">
        <v>-48</v>
      </c>
      <c r="I6" s="5" t="n">
        <v>-48</v>
      </c>
    </row>
    <row r="7" spans="1:11">
      <c r="A7" s="4" t="s">
        <v>110</v>
      </c>
      <c r="D7" s="5" t="n">
        <v>-4145</v>
      </c>
    </row>
    <row r="8" spans="1:11">
      <c r="A8" s="4" t="s">
        <v>111</v>
      </c>
      <c r="B8" s="5" t="n">
        <v>221</v>
      </c>
      <c r="F8" s="5" t="n">
        <v>221</v>
      </c>
      <c r="I8" s="5" t="n">
        <v>221</v>
      </c>
    </row>
    <row r="9" spans="1:11">
      <c r="A9" s="4" t="s">
        <v>112</v>
      </c>
      <c r="D9" s="5" t="n">
        <v>27900</v>
      </c>
    </row>
    <row r="10" spans="1:11">
      <c r="A10" s="4" t="s">
        <v>113</v>
      </c>
      <c r="C10" s="7" t="n">
        <v>5439</v>
      </c>
      <c r="G10" s="7" t="n">
        <v>5439</v>
      </c>
      <c r="J10" s="7" t="n">
        <v>5439</v>
      </c>
    </row>
    <row r="11" spans="1:11">
      <c r="A11" s="4" t="s">
        <v>114</v>
      </c>
      <c r="E11" s="5" t="n">
        <v>562051</v>
      </c>
    </row>
    <row r="12" spans="1:11">
      <c r="A12" s="4" t="s">
        <v>47</v>
      </c>
      <c r="B12" s="5" t="n">
        <v>-2095</v>
      </c>
      <c r="H12" s="5" t="n">
        <v>-202</v>
      </c>
      <c r="I12" s="5" t="n">
        <v>-202</v>
      </c>
      <c r="K12" s="5" t="n">
        <v>-1893</v>
      </c>
    </row>
    <row r="13" spans="1:11">
      <c r="A13" s="4" t="s">
        <v>115</v>
      </c>
      <c r="B13" s="7" t="n">
        <v>140483</v>
      </c>
      <c r="D13" s="7" t="n">
        <v>24</v>
      </c>
      <c r="F13" s="7" t="n">
        <v>158840</v>
      </c>
      <c r="H13" s="7" t="n">
        <v>-1662</v>
      </c>
      <c r="I13" s="7" t="n">
        <v>157202</v>
      </c>
      <c r="K13" s="7" t="n">
        <v>-16719</v>
      </c>
    </row>
    <row r="14" spans="1:11">
      <c r="A14" s="4" t="s">
        <v>116</v>
      </c>
      <c r="D14" s="5" t="n">
        <v>244387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59</v>
      </c>
      <c r="B1" s="2" t="s">
        <v>1</v>
      </c>
    </row>
    <row r="2" spans="1:2">
      <c r="B2" s="2" t="s">
        <v>560</v>
      </c>
    </row>
    <row r="3" spans="1:2">
      <c r="A3" s="3" t="s">
        <v>561</v>
      </c>
    </row>
    <row r="4" spans="1:2">
      <c r="A4" s="4" t="s">
        <v>562</v>
      </c>
      <c r="B4" s="5" t="n">
        <v>348855</v>
      </c>
    </row>
    <row r="5" spans="1:2">
      <c r="A5" s="4" t="s">
        <v>563</v>
      </c>
      <c r="B5" s="5" t="n">
        <v>-24065</v>
      </c>
    </row>
    <row r="6" spans="1:2">
      <c r="A6" s="4" t="s">
        <v>564</v>
      </c>
      <c r="B6" s="5" t="n">
        <v>-19503</v>
      </c>
    </row>
    <row r="7" spans="1:2">
      <c r="A7" s="4" t="s">
        <v>565</v>
      </c>
      <c r="B7" s="5" t="n">
        <v>305287</v>
      </c>
    </row>
    <row r="8" spans="1:2">
      <c r="A8" s="3" t="s">
        <v>566</v>
      </c>
    </row>
    <row r="9" spans="1:2">
      <c r="A9" s="4" t="s">
        <v>567</v>
      </c>
      <c r="B9" s="8" t="n">
        <v>13.69</v>
      </c>
    </row>
    <row r="10" spans="1:2">
      <c r="A10" s="4" t="s">
        <v>568</v>
      </c>
      <c r="B10" s="12" t="n">
        <v>21.89</v>
      </c>
    </row>
    <row r="11" spans="1:2">
      <c r="A11" s="4" t="s">
        <v>569</v>
      </c>
      <c r="B11" s="12" t="n">
        <v>15.38</v>
      </c>
    </row>
    <row r="12" spans="1:2">
      <c r="A12" s="4" t="s">
        <v>570</v>
      </c>
      <c r="B12" s="8" t="n">
        <v>12.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71</v>
      </c>
      <c r="B1" s="2" t="s">
        <v>1</v>
      </c>
    </row>
    <row r="2" spans="1:3">
      <c r="B2" s="2" t="s">
        <v>2</v>
      </c>
      <c r="C2" s="2" t="s">
        <v>25</v>
      </c>
    </row>
    <row r="3" spans="1:3">
      <c r="A3" s="3" t="s">
        <v>191</v>
      </c>
    </row>
    <row r="4" spans="1:3">
      <c r="A4" s="4" t="s">
        <v>572</v>
      </c>
      <c r="B4" s="4" t="s">
        <v>573</v>
      </c>
      <c r="C4" s="4" t="s">
        <v>574</v>
      </c>
    </row>
    <row r="5" spans="1:3">
      <c r="A5" s="4" t="s">
        <v>46</v>
      </c>
      <c r="B5" s="7" t="n">
        <v>1494</v>
      </c>
      <c r="C5" s="7" t="n">
        <v>5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6"/>
  </cols>
  <sheetData>
    <row r="1" spans="1:2">
      <c r="A1" s="1" t="s">
        <v>575</v>
      </c>
      <c r="B1" s="2" t="s">
        <v>1</v>
      </c>
    </row>
    <row r="2" spans="1:2">
      <c r="B2" s="2" t="s">
        <v>2</v>
      </c>
    </row>
    <row r="3" spans="1:2">
      <c r="A3" s="3" t="s">
        <v>194</v>
      </c>
    </row>
    <row r="4" spans="1:2">
      <c r="A4" s="4" t="s">
        <v>504</v>
      </c>
      <c r="B4" s="4" t="s">
        <v>5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80"/>
    <col customWidth="1" max="5" min="5" width="14"/>
    <col customWidth="1" max="6" min="6" width="14"/>
  </cols>
  <sheetData>
    <row r="1" spans="1:6">
      <c r="A1" s="1" t="s">
        <v>576</v>
      </c>
      <c r="B1" s="2" t="s">
        <v>577</v>
      </c>
      <c r="C1" s="2" t="s">
        <v>578</v>
      </c>
      <c r="D1" s="2" t="s">
        <v>2</v>
      </c>
      <c r="E1" s="2" t="s">
        <v>25</v>
      </c>
      <c r="F1" s="2" t="s">
        <v>59</v>
      </c>
    </row>
    <row r="2" spans="1:6">
      <c r="A2" s="3" t="s">
        <v>579</v>
      </c>
    </row>
    <row r="3" spans="1:6">
      <c r="A3" s="4" t="s">
        <v>580</v>
      </c>
      <c r="B3" s="7" t="n">
        <v>25000000</v>
      </c>
      <c r="C3" s="7" t="n">
        <v>1000000</v>
      </c>
    </row>
    <row r="4" spans="1:6">
      <c r="A4" s="4" t="s">
        <v>581</v>
      </c>
      <c r="D4" s="4" t="s">
        <v>582</v>
      </c>
    </row>
    <row r="5" spans="1:6">
      <c r="A5" s="4" t="s">
        <v>583</v>
      </c>
      <c r="B5" s="5" t="n">
        <v>300000</v>
      </c>
    </row>
    <row r="6" spans="1:6">
      <c r="A6" s="4" t="s">
        <v>584</v>
      </c>
      <c r="F6" s="7" t="n">
        <v>23300000</v>
      </c>
    </row>
    <row r="7" spans="1:6">
      <c r="A7" s="4" t="s">
        <v>38</v>
      </c>
      <c r="D7" s="7" t="n">
        <v>2791000</v>
      </c>
      <c r="E7" s="7" t="n">
        <v>159000</v>
      </c>
    </row>
    <row r="8" spans="1:6">
      <c r="A8" s="4" t="s">
        <v>585</v>
      </c>
    </row>
    <row r="9" spans="1:6">
      <c r="A9" s="3" t="s">
        <v>579</v>
      </c>
    </row>
    <row r="10" spans="1:6">
      <c r="A10" s="4" t="s">
        <v>584</v>
      </c>
      <c r="D10" s="5" t="n">
        <v>25000000</v>
      </c>
      <c r="F10" s="5" t="n">
        <v>22300000</v>
      </c>
    </row>
    <row r="11" spans="1:6">
      <c r="A11" s="4" t="s">
        <v>38</v>
      </c>
      <c r="D11" s="5" t="n">
        <v>2700000</v>
      </c>
    </row>
    <row r="12" spans="1:6">
      <c r="A12" s="4" t="s">
        <v>586</v>
      </c>
    </row>
    <row r="13" spans="1:6">
      <c r="A13" s="3" t="s">
        <v>579</v>
      </c>
    </row>
    <row r="14" spans="1:6">
      <c r="A14" s="4" t="s">
        <v>584</v>
      </c>
      <c r="D14" s="7" t="n">
        <v>1000000</v>
      </c>
      <c r="F14" s="7" t="n">
        <v>1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87</v>
      </c>
      <c r="B1" s="2" t="s">
        <v>588</v>
      </c>
      <c r="C1" s="2" t="s">
        <v>2</v>
      </c>
      <c r="D1" s="2" t="s">
        <v>25</v>
      </c>
    </row>
    <row r="2" spans="1:4">
      <c r="A2" s="3" t="s">
        <v>589</v>
      </c>
    </row>
    <row r="3" spans="1:4">
      <c r="A3" s="4" t="s">
        <v>547</v>
      </c>
      <c r="C3" s="5" t="n">
        <v>24065</v>
      </c>
    </row>
    <row r="4" spans="1:4">
      <c r="A4" s="4" t="s">
        <v>551</v>
      </c>
    </row>
    <row r="5" spans="1:4">
      <c r="A5" s="3" t="s">
        <v>589</v>
      </c>
    </row>
    <row r="6" spans="1:4">
      <c r="A6" s="4" t="s">
        <v>547</v>
      </c>
      <c r="C6" s="5" t="n">
        <v>0</v>
      </c>
      <c r="D6" s="5" t="n">
        <v>38000</v>
      </c>
    </row>
    <row r="7" spans="1:4">
      <c r="A7" s="4" t="s">
        <v>590</v>
      </c>
    </row>
    <row r="8" spans="1:4">
      <c r="A8" s="3" t="s">
        <v>589</v>
      </c>
    </row>
    <row r="9" spans="1:4">
      <c r="A9" s="4" t="s">
        <v>591</v>
      </c>
      <c r="C9" s="5" t="n">
        <v>0</v>
      </c>
      <c r="D9" s="5" t="n">
        <v>408000</v>
      </c>
    </row>
    <row r="10" spans="1:4">
      <c r="A10" s="4" t="s">
        <v>554</v>
      </c>
      <c r="D10" s="4" t="s">
        <v>555</v>
      </c>
    </row>
    <row r="11" spans="1:4">
      <c r="A11" s="4" t="s">
        <v>592</v>
      </c>
    </row>
    <row r="12" spans="1:4">
      <c r="A12" s="3" t="s">
        <v>589</v>
      </c>
    </row>
    <row r="13" spans="1:4">
      <c r="A13" s="4" t="s">
        <v>547</v>
      </c>
      <c r="B13" s="5" t="n">
        <v>36000</v>
      </c>
    </row>
    <row r="14" spans="1:4">
      <c r="A14" s="4" t="s">
        <v>593</v>
      </c>
    </row>
    <row r="15" spans="1:4">
      <c r="A15" s="3" t="s">
        <v>589</v>
      </c>
    </row>
    <row r="16" spans="1:4">
      <c r="A16" s="4" t="s">
        <v>591</v>
      </c>
      <c r="B16" s="5" t="n">
        <v>150000</v>
      </c>
    </row>
    <row r="17" spans="1:4">
      <c r="A17" s="4" t="s">
        <v>554</v>
      </c>
      <c r="B17" s="4" t="s">
        <v>5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25</v>
      </c>
    </row>
    <row r="3" spans="1:3">
      <c r="A3" s="3" t="s">
        <v>118</v>
      </c>
    </row>
    <row r="4" spans="1:3">
      <c r="A4" s="4" t="s">
        <v>47</v>
      </c>
      <c r="B4" s="7" t="n">
        <v>-2095</v>
      </c>
      <c r="C4" s="7" t="n">
        <v>-1644</v>
      </c>
    </row>
    <row r="5" spans="1:3">
      <c r="A5" s="3" t="s">
        <v>119</v>
      </c>
    </row>
    <row r="6" spans="1:3">
      <c r="A6" s="4" t="s">
        <v>33</v>
      </c>
      <c r="C6" s="5" t="n">
        <v>6587</v>
      </c>
    </row>
    <row r="7" spans="1:3">
      <c r="A7" s="4" t="s">
        <v>39</v>
      </c>
      <c r="B7" s="5" t="n">
        <v>5464</v>
      </c>
      <c r="C7" s="5" t="n">
        <v>5469</v>
      </c>
    </row>
    <row r="8" spans="1:3">
      <c r="A8" s="4" t="s">
        <v>120</v>
      </c>
      <c r="B8" s="5" t="n">
        <v>798</v>
      </c>
      <c r="C8" s="5" t="n">
        <v>2137</v>
      </c>
    </row>
    <row r="9" spans="1:3">
      <c r="A9" s="4" t="s">
        <v>121</v>
      </c>
      <c r="B9" s="5" t="n">
        <v>34</v>
      </c>
    </row>
    <row r="10" spans="1:3">
      <c r="A10" s="4" t="s">
        <v>122</v>
      </c>
      <c r="B10" s="5" t="n">
        <v>637</v>
      </c>
      <c r="C10" s="5" t="n">
        <v>173</v>
      </c>
    </row>
    <row r="11" spans="1:3">
      <c r="A11" s="4" t="s">
        <v>123</v>
      </c>
      <c r="B11" s="5" t="n">
        <v>-1020</v>
      </c>
      <c r="C11" s="5" t="n">
        <v>-718</v>
      </c>
    </row>
    <row r="12" spans="1:3">
      <c r="A12" s="3" t="s">
        <v>124</v>
      </c>
    </row>
    <row r="13" spans="1:3">
      <c r="A13" s="4" t="s">
        <v>125</v>
      </c>
      <c r="B13" s="5" t="n">
        <v>-1129</v>
      </c>
      <c r="C13" s="5" t="n">
        <v>-13397</v>
      </c>
    </row>
    <row r="14" spans="1:3">
      <c r="A14" s="4" t="s">
        <v>126</v>
      </c>
      <c r="B14" s="5" t="n">
        <v>1485</v>
      </c>
      <c r="C14" s="5" t="n">
        <v>406</v>
      </c>
    </row>
    <row r="15" spans="1:3">
      <c r="A15" s="4" t="s">
        <v>72</v>
      </c>
      <c r="B15" s="5" t="n">
        <v>-4739</v>
      </c>
      <c r="C15" s="5" t="n">
        <v>4556</v>
      </c>
    </row>
    <row r="16" spans="1:3">
      <c r="A16" s="4" t="s">
        <v>73</v>
      </c>
      <c r="B16" s="5" t="n">
        <v>4141</v>
      </c>
      <c r="C16" s="5" t="n">
        <v>759</v>
      </c>
    </row>
    <row r="17" spans="1:3">
      <c r="A17" s="4" t="s">
        <v>74</v>
      </c>
      <c r="B17" s="5" t="n">
        <v>-22300</v>
      </c>
    </row>
    <row r="18" spans="1:3">
      <c r="A18" s="4" t="s">
        <v>79</v>
      </c>
      <c r="B18" s="5" t="n">
        <v>-275</v>
      </c>
      <c r="C18" s="5" t="n">
        <v>28</v>
      </c>
    </row>
    <row r="19" spans="1:3">
      <c r="A19" s="4" t="s">
        <v>127</v>
      </c>
      <c r="B19" s="5" t="n">
        <v>-18999</v>
      </c>
      <c r="C19" s="5" t="n">
        <v>4356</v>
      </c>
    </row>
    <row r="20" spans="1:3">
      <c r="A20" s="3" t="s">
        <v>128</v>
      </c>
    </row>
    <row r="21" spans="1:3">
      <c r="A21" s="4" t="s">
        <v>129</v>
      </c>
      <c r="B21" s="5" t="n">
        <v>-7305</v>
      </c>
      <c r="C21" s="5" t="n">
        <v>-10687</v>
      </c>
    </row>
    <row r="22" spans="1:3">
      <c r="A22" s="4" t="s">
        <v>130</v>
      </c>
      <c r="B22" s="5" t="n">
        <v>-72490</v>
      </c>
      <c r="C22" s="5" t="n">
        <v>-10687</v>
      </c>
    </row>
    <row r="23" spans="1:3">
      <c r="A23" s="3" t="s">
        <v>131</v>
      </c>
    </row>
    <row r="24" spans="1:3">
      <c r="A24" s="4" t="s">
        <v>132</v>
      </c>
      <c r="C24" s="5" t="n">
        <v>-2344</v>
      </c>
    </row>
    <row r="25" spans="1:3">
      <c r="A25" s="4" t="s">
        <v>133</v>
      </c>
      <c r="C25" s="5" t="n">
        <v>11679</v>
      </c>
    </row>
    <row r="26" spans="1:3">
      <c r="A26" s="4" t="s">
        <v>134</v>
      </c>
      <c r="B26" s="5" t="n">
        <v>-221</v>
      </c>
      <c r="C26" s="5" t="n">
        <v>-193</v>
      </c>
    </row>
    <row r="27" spans="1:3">
      <c r="A27" s="4" t="s">
        <v>135</v>
      </c>
      <c r="B27" s="5" t="n">
        <v>-475</v>
      </c>
      <c r="C27" s="5" t="n">
        <v>-895</v>
      </c>
    </row>
    <row r="28" spans="1:3">
      <c r="A28" s="4" t="s">
        <v>136</v>
      </c>
      <c r="B28" s="5" t="n">
        <v>92012</v>
      </c>
      <c r="C28" s="5" t="n">
        <v>8247</v>
      </c>
    </row>
    <row r="29" spans="1:3">
      <c r="A29" s="4" t="s">
        <v>137</v>
      </c>
      <c r="B29" s="5" t="n">
        <v>523</v>
      </c>
      <c r="C29" s="5" t="n">
        <v>1916</v>
      </c>
    </row>
    <row r="30" spans="1:3">
      <c r="A30" s="4" t="s">
        <v>138</v>
      </c>
      <c r="B30" s="5" t="n">
        <v>13818</v>
      </c>
      <c r="C30" s="5" t="n">
        <v>3964</v>
      </c>
    </row>
    <row r="31" spans="1:3">
      <c r="A31" s="4" t="s">
        <v>139</v>
      </c>
      <c r="B31" s="5" t="n">
        <v>14341</v>
      </c>
      <c r="C31" s="5" t="n">
        <v>5880</v>
      </c>
    </row>
    <row r="32" spans="1:3">
      <c r="A32" s="3" t="s">
        <v>140</v>
      </c>
    </row>
    <row r="33" spans="1:3">
      <c r="A33" s="4" t="s">
        <v>141</v>
      </c>
      <c r="C33" s="5" t="n">
        <v>1132</v>
      </c>
    </row>
    <row r="34" spans="1:3">
      <c r="A34" s="4" t="s">
        <v>142</v>
      </c>
      <c r="B34" s="5" t="n">
        <v>48</v>
      </c>
      <c r="C34" s="7" t="n">
        <v>109</v>
      </c>
    </row>
    <row r="35" spans="1:3">
      <c r="A35" s="4" t="s">
        <v>143</v>
      </c>
    </row>
    <row r="36" spans="1:3">
      <c r="A36" s="3" t="s">
        <v>131</v>
      </c>
    </row>
    <row r="37" spans="1:3">
      <c r="A37" s="4" t="s">
        <v>144</v>
      </c>
      <c r="B37" s="5" t="n">
        <v>-1724</v>
      </c>
    </row>
    <row r="38" spans="1:3">
      <c r="A38" s="4" t="s">
        <v>145</v>
      </c>
      <c r="B38" s="5" t="n">
        <v>94432</v>
      </c>
    </row>
    <row r="39" spans="1:3">
      <c r="A39" s="4" t="s">
        <v>97</v>
      </c>
    </row>
    <row r="40" spans="1:3">
      <c r="A40" s="3" t="s">
        <v>128</v>
      </c>
    </row>
    <row r="41" spans="1:3">
      <c r="A41" s="4" t="s">
        <v>146</v>
      </c>
      <c r="B41" s="5" t="n">
        <v>-65185</v>
      </c>
    </row>
    <row r="42" spans="1:3">
      <c r="A42" s="4" t="s">
        <v>147</v>
      </c>
    </row>
    <row r="43" spans="1:3">
      <c r="A43" s="3" t="s">
        <v>140</v>
      </c>
    </row>
    <row r="44" spans="1:3">
      <c r="A44" s="4" t="s">
        <v>148</v>
      </c>
      <c r="B44" s="5" t="n">
        <v>83905</v>
      </c>
    </row>
    <row r="45" spans="1:3">
      <c r="A45" s="4" t="s">
        <v>149</v>
      </c>
      <c r="B45" s="5" t="n">
        <v>-5439</v>
      </c>
    </row>
    <row r="46" spans="1:3">
      <c r="A46" s="4" t="s">
        <v>150</v>
      </c>
      <c r="B46" s="5" t="n">
        <v>-945</v>
      </c>
    </row>
    <row r="47" spans="1:3">
      <c r="A47" s="4" t="s">
        <v>151</v>
      </c>
      <c r="B47" s="5" t="n">
        <v>-9636</v>
      </c>
    </row>
    <row r="48" spans="1:3">
      <c r="A48" s="4" t="s">
        <v>152</v>
      </c>
      <c r="B48" s="5" t="n">
        <v>-2700</v>
      </c>
    </row>
    <row r="49" spans="1:3">
      <c r="A49" s="4" t="s">
        <v>153</v>
      </c>
      <c r="B49" s="7" t="n">
        <v>651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01:33Z</dcterms:created>
  <dcterms:modified xmlns:dcterms="http://purl.org/dc/terms/" xmlns:xsi="http://www.w3.org/2001/XMLSchema-instance" xsi:type="dcterms:W3CDTF">2018-05-09T16:01:33Z</dcterms:modified>
</cp:coreProperties>
</file>